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Organization and Natur"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epaid expenses and other curr" sheetId="10" state="visible" r:id="rId10"/>
    <sheet xmlns:r="http://schemas.openxmlformats.org/officeDocument/2006/relationships" name="Loan held for investment" sheetId="11" state="visible" r:id="rId11"/>
    <sheet xmlns:r="http://schemas.openxmlformats.org/officeDocument/2006/relationships" name="Income Taxes"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Inventory (Tables)" sheetId="21" state="visible" r:id="rId21"/>
    <sheet xmlns:r="http://schemas.openxmlformats.org/officeDocument/2006/relationships" name="Prepaid expenses and other cu22" sheetId="22" state="visible" r:id="rId22"/>
    <sheet xmlns:r="http://schemas.openxmlformats.org/officeDocument/2006/relationships" name="Loan held for investment (Table" sheetId="23" state="visible" r:id="rId23"/>
    <sheet xmlns:r="http://schemas.openxmlformats.org/officeDocument/2006/relationships" name="Income Taxes (Tables)" sheetId="24" state="visible" r:id="rId24"/>
    <sheet xmlns:r="http://schemas.openxmlformats.org/officeDocument/2006/relationships" name="Related Party Transactions (Tab" sheetId="25" state="visible" r:id="rId25"/>
    <sheet xmlns:r="http://schemas.openxmlformats.org/officeDocument/2006/relationships" name="Segment Reporting (Tables)" sheetId="26" state="visible" r:id="rId26"/>
    <sheet xmlns:r="http://schemas.openxmlformats.org/officeDocument/2006/relationships" name="Business Organization and Nat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Inventory (Details)" sheetId="35" state="visible" r:id="rId35"/>
    <sheet xmlns:r="http://schemas.openxmlformats.org/officeDocument/2006/relationships" name="Prepaid expenses and other cu36" sheetId="36" state="visible" r:id="rId36"/>
    <sheet xmlns:r="http://schemas.openxmlformats.org/officeDocument/2006/relationships" name="Loan held for investment (Detai" sheetId="37" state="visible" r:id="rId37"/>
    <sheet xmlns:r="http://schemas.openxmlformats.org/officeDocument/2006/relationships" name="Loan held for investment (Det38" sheetId="38" state="visible" r:id="rId38"/>
    <sheet xmlns:r="http://schemas.openxmlformats.org/officeDocument/2006/relationships" name="Income Taxes (Details)" sheetId="39" state="visible" r:id="rId39"/>
    <sheet xmlns:r="http://schemas.openxmlformats.org/officeDocument/2006/relationships" name="Income Taxes (Details 1)" sheetId="40" state="visible" r:id="rId40"/>
    <sheet xmlns:r="http://schemas.openxmlformats.org/officeDocument/2006/relationships" name="Income Taxes (Details 2)" sheetId="41" state="visible" r:id="rId41"/>
    <sheet xmlns:r="http://schemas.openxmlformats.org/officeDocument/2006/relationships" name="Income Taxes (Details 3)" sheetId="42" state="visible" r:id="rId42"/>
    <sheet xmlns:r="http://schemas.openxmlformats.org/officeDocument/2006/relationships" name="Notes Payable (Details Textual)" sheetId="43" state="visible" r:id="rId43"/>
    <sheet xmlns:r="http://schemas.openxmlformats.org/officeDocument/2006/relationships" name="Related Party Transactions (Det" sheetId="44" state="visible" r:id="rId44"/>
    <sheet xmlns:r="http://schemas.openxmlformats.org/officeDocument/2006/relationships" name="Related Party Transactions (D45" sheetId="45" state="visible" r:id="rId45"/>
    <sheet xmlns:r="http://schemas.openxmlformats.org/officeDocument/2006/relationships" name="Commitments and Contingencies (" sheetId="46" state="visible" r:id="rId46"/>
    <sheet xmlns:r="http://schemas.openxmlformats.org/officeDocument/2006/relationships" name="Stockholders' Equity (Details T" sheetId="47" state="visible" r:id="rId47"/>
    <sheet xmlns:r="http://schemas.openxmlformats.org/officeDocument/2006/relationships" name="Segment Reporting (Details)" sheetId="48" state="visible" r:id="rId48"/>
    <sheet xmlns:r="http://schemas.openxmlformats.org/officeDocument/2006/relationships" name="Subsequent Events (Details Text" sheetId="49" state="visible" r:id="rId49"/>
  </sheets>
  <definedNames/>
  <calcPr calcId="124519" fullCalcOnLoad="1"/>
</workbook>
</file>

<file path=xl/sharedStrings.xml><?xml version="1.0" encoding="utf-8"?>
<sst xmlns="http://schemas.openxmlformats.org/spreadsheetml/2006/main" uniqueCount="441">
  <si>
    <t>Document And Entity Information - shares</t>
  </si>
  <si>
    <t>6 Months Ended</t>
  </si>
  <si>
    <t>Jun. 30, 2018</t>
  </si>
  <si>
    <t>Aug. 13,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Xspand Products Lab, Inc.</t>
  </si>
  <si>
    <t>Entity Central Index Key</t>
  </si>
  <si>
    <t>Current Fiscal Year End Date</t>
  </si>
  <si>
    <t>--12-31</t>
  </si>
  <si>
    <t>Entity Filer Category</t>
  </si>
  <si>
    <t>Smaller Reporting Company</t>
  </si>
  <si>
    <t>Trading Symbol</t>
  </si>
  <si>
    <t>XSPL</t>
  </si>
  <si>
    <t>Entity Common Stock, Shares Outstanding</t>
  </si>
  <si>
    <t>CONDENSED CONSOLIDATED BALANCE SHEETS - USD ($)</t>
  </si>
  <si>
    <t>Dec. 31, 2017</t>
  </si>
  <si>
    <t>Current assets:</t>
  </si>
  <si>
    <t>Cash and cash equivalents</t>
  </si>
  <si>
    <t>Accounts receivable, net</t>
  </si>
  <si>
    <t>Inventory</t>
  </si>
  <si>
    <t>Prepaid expenses and other current assets</t>
  </si>
  <si>
    <t>Loan held for investment</t>
  </si>
  <si>
    <t>Due from related party</t>
  </si>
  <si>
    <t>Total current assets</t>
  </si>
  <si>
    <t>Property and equipment, net</t>
  </si>
  <si>
    <t>Total assets</t>
  </si>
  <si>
    <t>Current liabilities:</t>
  </si>
  <si>
    <t>Accounts payable</t>
  </si>
  <si>
    <t>Accrued expenses and other current liabilities</t>
  </si>
  <si>
    <t>Current portion of notes payable - related parties</t>
  </si>
  <si>
    <t>Total current liabilities</t>
  </si>
  <si>
    <t>Notes payable - related parties, non-current</t>
  </si>
  <si>
    <t>Deferred tax liability</t>
  </si>
  <si>
    <t>Total liabilities</t>
  </si>
  <si>
    <t>Commitments and contingencies (Note 9)</t>
  </si>
  <si>
    <t xml:space="preserve"> </t>
  </si>
  <si>
    <t>Stockholders' equity (deficit)</t>
  </si>
  <si>
    <t>Common stock, $0.001 par value, 250,000,000 shares authorized; 4,368,930 and 3,000,000 shares issued and outstanding as of June 30, 2018 and December 31, 2017, respectively</t>
  </si>
  <si>
    <t>Additional paid-in capital</t>
  </si>
  <si>
    <t>Accumulated deficit</t>
  </si>
  <si>
    <t>Total stockholders' equity (deficit)</t>
  </si>
  <si>
    <t>Total liabilities and stockholders' equity (deficit)</t>
  </si>
  <si>
    <t>CONDENSED CONSOLIDATED BALANCE SHEETS (Parenthetical) - $ / shares</t>
  </si>
  <si>
    <t>Common Stock, Par or Stated Value Per Share</t>
  </si>
  <si>
    <t>Common Stock, Shares Authorized</t>
  </si>
  <si>
    <t>Common Stock, Shares, Issued</t>
  </si>
  <si>
    <t>Common Stock, Shares, Outstanding</t>
  </si>
  <si>
    <t>CONDENSED CONSOLIDATED STATEMENTS OF OPERATIONS - USD ($)</t>
  </si>
  <si>
    <t>3 Months Ended</t>
  </si>
  <si>
    <t>Jun. 30, 2017</t>
  </si>
  <si>
    <t>Revenues, net</t>
  </si>
  <si>
    <t>Cost of revenues</t>
  </si>
  <si>
    <t>Gross profit</t>
  </si>
  <si>
    <t>Operating expenses:</t>
  </si>
  <si>
    <t>Selling, general and administrative</t>
  </si>
  <si>
    <t>Selling, general and administrative - stock-based compensation expense</t>
  </si>
  <si>
    <t>Total operating expenses</t>
  </si>
  <si>
    <t>Operating (loss) income</t>
  </si>
  <si>
    <t>Other (expense) income:</t>
  </si>
  <si>
    <t>Rental income</t>
  </si>
  <si>
    <t>Interest (expense) income</t>
  </si>
  <si>
    <t>Total other (expense) income</t>
  </si>
  <si>
    <t>(Loss) income before income taxes</t>
  </si>
  <si>
    <t>Income tax expense</t>
  </si>
  <si>
    <t>Net (loss) income</t>
  </si>
  <si>
    <t>Net (loss) income per share</t>
  </si>
  <si>
    <t>- Basic and Diluted</t>
  </si>
  <si>
    <t>Weighted Average Number of Common Shares Outstanding</t>
  </si>
  <si>
    <t>CONDENSED CONSOLIDATED STATEMENT OF CHANGES IN STOCKHOLDERS' EQUITY (DEFICIT) - 6 months ended Jun. 30, 2018 - USD ($)</t>
  </si>
  <si>
    <t>Total</t>
  </si>
  <si>
    <t>Common Stock [Member]</t>
  </si>
  <si>
    <t>Additional Paid-in Capital [Member]</t>
  </si>
  <si>
    <t>Accumulated Deficit [Member]</t>
  </si>
  <si>
    <t>Balance at Dec. 31, 2017</t>
  </si>
  <si>
    <t>Balance (in shares) at Dec. 31, 2017</t>
  </si>
  <si>
    <t>Sale of common stock - investors in the IPO</t>
  </si>
  <si>
    <t>Sale of common stock - investors in the IPO (in shares)</t>
  </si>
  <si>
    <t>Shares to be issued – investors in the IPO</t>
  </si>
  <si>
    <t>Offering costs – IPO</t>
  </si>
  <si>
    <t>Issuance of common stock – employees for services</t>
  </si>
  <si>
    <t>Issuance of common stock – employees for services (in shares)</t>
  </si>
  <si>
    <t>Issuance of common stock – note holder</t>
  </si>
  <si>
    <t>Issuance of common stock – note holder (in shares)</t>
  </si>
  <si>
    <t>Shares to be issued – note holder</t>
  </si>
  <si>
    <t>Stock-based compensation for assumption of consulting agreements</t>
  </si>
  <si>
    <t>Net loss</t>
  </si>
  <si>
    <t>Balance at Jun. 30, 2018</t>
  </si>
  <si>
    <t>Balance (in shares) at Jun. 30, 2018</t>
  </si>
  <si>
    <t>CONDENSED CONSOLIDATED STATEMENTS OF CASH FLOWS - USD ($)</t>
  </si>
  <si>
    <t>Cash Flow from Operating Activities</t>
  </si>
  <si>
    <t>Adjustments to reconcile net (loss) income to net cash provided by operating activities:</t>
  </si>
  <si>
    <t>Depreciation and amortization</t>
  </si>
  <si>
    <t>Amortization of financing costs</t>
  </si>
  <si>
    <t>Stock-based compensation</t>
  </si>
  <si>
    <t>Changes in assets and liabilities:</t>
  </si>
  <si>
    <t>Accounts receivable</t>
  </si>
  <si>
    <t>Net cash (used in) provided by operating activities</t>
  </si>
  <si>
    <t>Cash Flows from Investing Activities</t>
  </si>
  <si>
    <t>Purchases of property and equipment</t>
  </si>
  <si>
    <t>Purchase of loan held for investment</t>
  </si>
  <si>
    <t>Net cash used in investing activities</t>
  </si>
  <si>
    <t>Cash Flows from Financing Activities</t>
  </si>
  <si>
    <t>Borrowings under notes payable</t>
  </si>
  <si>
    <t>Repayments under notes payable – related parties</t>
  </si>
  <si>
    <t>Repayments under notes payable</t>
  </si>
  <si>
    <t>Net proceeds from sale of common stock</t>
  </si>
  <si>
    <t>Fees paid for financing costs</t>
  </si>
  <si>
    <t>Dividends paid</t>
  </si>
  <si>
    <t>Net cash provided by (used in) financing activities</t>
  </si>
  <si>
    <t>Net increase in cash and cash equivalents</t>
  </si>
  <si>
    <t>Cash and cash equivalents - beginning of period</t>
  </si>
  <si>
    <t>Cash and cash equivalents - end of period</t>
  </si>
  <si>
    <t>Supplemental Disclosures of Cash Flow Information</t>
  </si>
  <si>
    <t>Interest</t>
  </si>
  <si>
    <t>Income taxes</t>
  </si>
  <si>
    <t>Shares issued to note holders</t>
  </si>
  <si>
    <t>Shares to be issued to note holders</t>
  </si>
  <si>
    <t>Business Organization and Nature of Operations</t>
  </si>
  <si>
    <t>Organization, Consolidation and Presentation of Financial Statements [Abstract]</t>
  </si>
  <si>
    <t>Organization, Consolidation and Presentation of Financial Statements Disclosure [Text Block]</t>
  </si>
  <si>
    <t>Note 1 — Business Organization and Nature of Operations Xspand Products Lab, Inc. (“Xspand”) was incorporated on July 18, 2017 under the laws of the State of Nevada as Idea Lab X Products, Inc. On October 26, 2017, Idea Lab X Products, Inc. changed its name to Xspand Products Lab, Inc. As of June 30, 2018, Xspand had three wholly-owned subsidiaries (collectively, the “Company”): S.R.M. Entertainment Limited (“SRM”), Ferguson Containers, Inc. (“Fergco”) and CBAV1, LLC (“CB”). SRM was incorporated in Hong Kong on January 14, 1981 and primarily designs, manufactures and sells a broad variety of innovative toy products directly to retailers or direct to consumers via ecommerce in North America, Asia and Europe. Fergco was incorporated on September 14, 1966 under the laws of the State of New Jersey. Fergco primarily designs, manufactures and sells packaging and packaging materials for industrial and pharmaceutical companies in North America. On September 30, 2017, SRM and Fergco were acquired by Xspand in exchange for an aggregate of 3,000,000 shares of Xspand common stock and notes payable aggregating $2,996,500. This transaction between entities under common control resulted in a change in reporting entity and required retrospective combination of the entities for all periods presented, as if the combination had been in effect since the inception of common control. Accordingly, the condensed consolidated financial statements of Xspand reflect the accounting of the combined acquired subsidiaries at historical carrying values, except that equity reflects the equity of Xspand. CB was formed on May 14, 2018 under laws of the State of Nevada. CB was formed for the purpose of purchasing a promissory note from a bank, at a discount from face value, of a company in financial difficulty. CB currently has no operations and only holds the note as a loan held for investment.</t>
  </si>
  <si>
    <t>Summary of Significant Accounting Policies</t>
  </si>
  <si>
    <t>Accounting Policies [Abstract]</t>
  </si>
  <si>
    <t>Significant Accounting Policies [Text Block]</t>
  </si>
  <si>
    <t xml:space="preserve">Note 2 — Summary of Significant Accounting Policies Basis of Presentation The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the “SEC”) Accordingly, they do not contain all information and footnotes required by GAAP for annual financial statements. The condensed consolidated financial statements include the accounts of the Company and its wholly-owned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June 30, 2018 and the results of operations, changes in stockholders’ equity (deficit), and cash flows for the periods presented. The results of operations for the three and six months ended June 30, 2018 are not necessarily indicative of the operating results for the full fiscal year for any future period. These condensed consolidated financial statements should be read in conjunction with the consolidated financial statements and related notes thereto included in the Company’s Annual Report on Form 10-K for the year ended December 31, 2017. The Company’s accounting policies are described in the Notes to Consolidated Financial Statements in its Annual Report on Form 10-K for the year ended December 31, 2017, and updated, as necessary, in this Quarterly Report on Form 10-Q. Principles of Consolidation The condensed consolidated financial statements include the accounts of Xspand and its wholly-owned subsidiaries, SRM, Fergco and CB. All intercompany transactions and balances have been eliminated in consolidation.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loan loss reserves, the valuation allowance related to the Company’s deferred tax asset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 Loan Held for Investment Loan held for investment is reported on the balance sheet at the acquired cost which approximates the fair value, which resulted in a discount. The acquired loan had evidence of deterioration of credit quality and for which it was probable, at the time of our acquisition, that the Company would be unable to collect all contractually required payments. For these loans, the excess of the undiscounted contractual cash flows over the undiscounted cash flows estimated by us at the time of acquisition was not accreted into income (nonaccretable discount). The amount representing the excess of cash flows estimated by us at acquisition over the purchase price was accreted into purchase discount earned over the life of the applicable loans (accretable discount). The nonaccretable discount was not accreted into income. If cash flows could not be reasonably estimated for any loan, and collection was not probable, the cost recovery method of accounting was used. Under the cost recovery method, any amounts received were applied against the recorded amount of such loans. Subsequent to acquisition, if cash flow projections improved, and it was determined that the amount and timing of the cash flows related to the nonaccretable discount was reasonably estimable and collection was probable, the corresponding decrease in the nonaccretable discount was transferred to the accretable discount and was accreted into interest income over the remaining life of any such loan on the interest method. If cash flow projections deteriorated subsequent to acquisition, the decline was accounted for through the allowance for loan losses. Depending on the timing of an acquisition, the initial allocation of discount generally was made primarily to nonaccretable discount until the Company boarded all loans onto its servicing system; at that time, any cash flows expected to be collected over the purchase price were transferred to accretable discount. Generally, the allocation was finalized no later than ninety days from the date of purchase. Revenue Recognition Generally, the Company considers all revenues as arising from contracts with customers. Revenue is recognized based on the five 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are transferred to the customer, which is upon shipment of the finished goods to the customer. All sales have fixed pricing and there are currently no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 Disaggregation of Revenue The Company’s primary revenue streams include the sale of goods for innovative toy products (SRM) and packaging materials to industrial and pharmaceutical companies (Fergco). For a presentation of the Company’s revenues disaggregated by segment, see Note 11, Segment Reporting.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ccrued expenses and other current liabiliti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 As of June 30, 2018, the book value and estimated fair value of the Company’s loan held for investment was as follows: June 30, 2018 Book Value Estimated Fair Value Loan held for investment $ 500,000 $ 500,000 Financial instruments for which fair value is disclosed but not required to be recognized in the balance sheet on a recurring basis consisted of the following: June 30, 2018 Total Level 1 Level 2 Level 3 Loan held for investment $ 500,000 - - $ 500,000 The following changes in level 3 instruments for the three months ended June 30, 2018 are presented below: Level 3 Balance, April 1, 2018 - Purchases 500,000 Balance, June 30, 2018 500,000 The following changes in level 3 instruments for the six months ended June 30, 2018 are presented below: Level 3 Balance, January 1, 2018 - Purchases 500,000 Balance, June 30, 2018 500,000 Foreign Currency Translation The Company uses the United States dollar as its functional and reporting currency since the majority of the Company’s revenues, expenses, assets and liabilities are in the United States. Assets and liabilities in foreign currencies (HK dollars) are translated using the exchange rate at the balance sheet date, while revenue and expense accounts are translated at the average exchange rates prevailing during the year. Equity accounts are translated at historical exchange rates. Gains and losses from foreign currency transactions and translation for the three and six months ended June 30, 2018 and 2017 and the cumulative translation gains and losses as of June 30, 2018 and December 31, 2017 were not material. Income Taxes The Company accounts for income taxes under the provisions of the Financial Accounting Standards Board (“FASB”) ASC Topic 740 “Income Taxes” (“ASC Topic 740”).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densed consolidated financial statements as of June 30, 2018 and December 31, 2017.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statements of operations. On December 22, 2017, the Tax Cuts and Jobs Act (the “TCJA”) was signed into law. This legislation significantly changes U.S. tax law by, among other things, lowering corporate income tax rates, implementing a territorial tax system and imposing a repatriation tax on deemed repatriated earnings of foreign subsidiaries. The TCJA permanently reduced the U.S. corporate income tax rate from 35% to 21%, effective January 1, 2018. The staff of the SEC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CJA. Although the Company is unable to make a reasonable estimate on the full effect on our income taxes as of the date of this report, the Company remeasured its deferred tax assets and liabilities based on the rates at which they are expected to reverse in the future, which is generally 21%. The remeasurement of the Company's deferred tax assets and liabilities was offset by a change in the valuation allowance. The Company is still in the process of analyzing the impact to the Company of the TCJA. Where the Company has been able to make reasonable estimates of the effects related to which its analysis is not yet complete, the Company has recorded provisional amounts. The ultimate impact to the Company’s condensed consolidated financial statements of the TCJA may differ from the provisional amounts due to, among other things, additional analysis, changes in interpretations and assumptions the Company has made, additional regulatory guidance that may be issued, and actions the Company may take as a result of the TCJA. The accounting is expected to be complete when the Company’s 2017 U.S. corporate income tax return is filed in 2018. Net Earnings or Loss per Share Basic net (loss) income per common share is computed by dividing net (loss) income by the weighted average number of vested common shares outstanding during the period, adjusted to give effect to the 1-for-3.333333 reverse stock split, which was effected on February 14, 2018.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June 30, 2017, there were no common stock equivalents outstanding. As of June 30, 2018, the Company excluded the common stock equivalents summarized below, which entitle the holders thereof to ultimately acquire shares of common stock, from its calculation of earnings per share, as their effect would have been anti-dilutive. June 30, 2018 Selling Agent Warrants to be issued for the purchase of common stock 65,626 Shares to be issued, see Note 10 38,290 103,916 Concentrations Financial instruments that potentially expose the Company to concentrations of credit risk consist primarily of cash and cash equivalents, accounts receivables and revenue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he Company had approximately $3,220,000 uninsured at June 30, 2018. The Company held cash of approximately $360,000 in foreign bank accounts as of June 30, 2018. For the three and six months ended June 30, 2018 and 2017, the following customers represented more than 10% of total net revenues: For the Three Months ‎ Ended June 30, For the Six Months Ended ‎ June 30, 2018 2017 2018 2017 Customer A 23 % 30 % 25 % 28 % Customer B * 12 % * * Customer C * * 11 % * * Customer did not represent greater than 10% of total net revenue. As of June 30, 2018, the following customers represented more than 10% of total accounts receivable: June 30, 2018 Customer A 13 % Customer B 14 % For the three and six months ended June 30, 2018 and 2017, the following geographical regions represented more than 10% of total net revenues: For the Three Months ‎ Ended June 30, For the Six Months Ended ‎ June 30, 2018 2017 2018 2017 North America 82 % 81 % 80 % 82 % Asia-Pacific 15 % 14 % 17 % 12 % Deferred Financing Costs Deferred financing costs include debt discounts and debt issuance costs related to a recognized debt liability and are presented in the balance sheet as a direct deduction from the carrying value of the debt liability. Amortization of deferred financing costs are included as a component of interest expense. Deferred financing costs are amortized using the straight-line method over the term of the recognized debt liability which approximates the effective interest method. Offering Costs Costs directly attributable to the Company’s Regulation A initial public offering (“IPO”) of equity securities were deferred prior to the completion of the IPO and charged against the gross proceeds of the offering as a reduction of additional paid-in capital at the time of the IPO. These costs included legal fees to draft the Company’s offering statement and provide counsel related to the IPO, fees incurred by the independent registered public accounting firm directly related to the IPO, fees incurred by financial reporting advisors directly related to the IPO, SEC filing, printing and distribution expenses, roadshow expenses and exchange listing fees. Subsequent Events The Company has evaluated subsequent events through the date which the financial statements were issued. Based upon the evaluation, except for items described in Note 12, the Company did not identify any recognized or non-recognized subsequent events that would have required adjustment or disclosure in the financial statements.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classified the reportable operating segments into (i) design, manufacture and sale of a broad variety of innovative toy products sold directly to retailers or direct to consumers via ecommerce in North America, Asia and Europe by SRM and (ii) the design, manufacture and sale of packaging and packaging materials to industrial and pharmaceutical companies in North America by Fergco. </t>
  </si>
  <si>
    <t>Inventory Disclosure [Abstract]</t>
  </si>
  <si>
    <t>Inventory Disclosure [Text Block]</t>
  </si>
  <si>
    <t xml:space="preserve">Note 3 — Inventory As of June 30, 2018 and December 31, 2017, inventory consisted of the following: June 30, December ‎ 31, 2018 2017 Raw materials $ 31,512 $ 30,410 Finished goods 196,118 209,651 Total inventory $ 227,630 $ 240,061 </t>
  </si>
  <si>
    <t>Prepaid expenses and other current assets [Abstract]</t>
  </si>
  <si>
    <t>Prepaid Expenses and Other Current Assets [Text Block]</t>
  </si>
  <si>
    <t xml:space="preserve">Note 4 — Prepaid expenses and other current assets As of June 30, 2018 and December 31, 2017, prepaid expenses and other current assets consisted of the following: June 30, December 31, 2018 2017 Deposits for inventory $ 1,033,329 $ - Deposits - 22,814 Prepaid insurance 31,035 - Other 95,367 18,647 Total prepaid expenses and other current assets $ 1,159,731 $ 41,461 </t>
  </si>
  <si>
    <t>Loan held for investment [Abstract]</t>
  </si>
  <si>
    <t>Loan Held for Investment [Text Block]</t>
  </si>
  <si>
    <t>Note 5 — Loan held for investment On June 4, 2018 , the Company purchased a promissory note from a bank As of June 30, 2018 , the loan held-for-investment consisted of the following: June 30, 2018 Cloud b, Promissory note, past due, Wall Street Journal prime rate plus 3% interest $ 2,270,000 Non-accretable purchase discount (1,770,000 ) Total loan held-for-investment $ 500,000 The interest rate of the promissory note as of June 30, 2018 was 8%.</t>
  </si>
  <si>
    <t>Income Taxes</t>
  </si>
  <si>
    <t>Income Tax Disclosure [Abstract]</t>
  </si>
  <si>
    <t>Income Tax Disclosure [Text Block]</t>
  </si>
  <si>
    <t>Note 6 — Income Taxes United States and foreign components of (loss) income before income taxes were as follows: For the Three Months ‎ Ended June 30, For the Six Months ‎ Ended ‎ June 30, 2018 2017 2018 2017 United States $ (1,308,118 ) $ (63,474 ) $ (3,367,603 ) $ (11,891 ) Foreign 660,757 684,732 1,208,010 1,216,329 (Loss) income before income taxes $ (647,361 ) $ 621,258 $ (2,159,593 ) $ 1,204,438 Fergco was a Subchapter S pass-through entity for income tax purposes prior to its acquisition by Xspand on September 30, 2017. Accordingly, Fergco was not subject to income taxes prior to the acquisition and therefore the tax provision related to the United States income is only for the period from January 1, 2018 to June 30, 2018. The Company’s foreign entity is SRM, which is an entity subject to the Hong Kong, China tax regime. The Hong Kong tax returns remain subject to examination by local taxing authorities beginning with the tax year ended December 31, 2011. The tax effects of temporary differences that give rise to deferred tax assets or liabilities are presented below: June 30, December ‎ 31, 2018 2017 Deferred tax assets: Net operating loss carryforwards $ 796,320 $ 50,524 Less: valuation allowance (796,320 ) (50,524 ) Net deferred tax assets - - Deferred tax liabilities: Property and equipment 34,209 34,209 Deferred tax liabilities 34,209 34,209 Net deferred tax liabilities $ 34,209 $ 34,209 The income tax provision consists of the following: For the Three Months ‎ Ended June 30, For the Six Months ‎ Ended ‎ June 30, 2018 2017 2018 2017 Current: Federal $ 20,053 $ - $ 38,794 $ - Foreign 49,557 47,486 90,601 91,225 State and local 9,690 - 14,978 - Income tax provision $ 79,300 $ 47,486 $ 144,373 $ 91,225 A reconciliation of the statutory federal income tax rate to the Company’s effective tax rate is as follows: For the Six Months ‎ June 30, 2018 2017 Tax at federal rate 21.0 % 34.0 % U.S. income attributable to pass-through entity 0.0 % -3.0 % U.S. income subject to valuation allowance -34.7 % 0.0 % State and local income taxes -0.5 % 0.0 % Foreign income not subject to U.S. federal tax 11.7 % -31.0 % Foreign tax -4.2 % 7.5 % Effective income tax rate -6.7 % 7.5 %</t>
  </si>
  <si>
    <t>Notes Payable</t>
  </si>
  <si>
    <t>Debt Disclosure [Abstract]</t>
  </si>
  <si>
    <t>Notes Payable [Text Block]</t>
  </si>
  <si>
    <t>Note 7 — Notes Payable The Company borrowed funds under two separate notes in February 2018 and March 2018. As of June 30, 2018, both holders of the notes were paid in full. In addition, the Company was required to issue 20,000 and 13,500 shares under the notes payable, respectively. The fair value of the shares to be issued was $167,500 which and fully amortized through interest expense. In May 2018, the Company issued 13,500 shares to the one note holder and 20,000 shares were still required to be issued as of June 30, 2018.</t>
  </si>
  <si>
    <t>Related Party Transactions</t>
  </si>
  <si>
    <t>Related Party Transactions [Abstract]</t>
  </si>
  <si>
    <t>Related Party Transactions Disclosure [Text Block]</t>
  </si>
  <si>
    <t xml:space="preserve">Note 8 — Related Party Transactions As of June 30, 2018 and December 31, 2017, due from related party consists of amounts due from SRM Entertainment Group LLC (“SRM LLC”), which was the parent of SRM prior to its acquisition by Xspand, related to operating expenses that were paid for on behalf of one related party to the other related party. As of June 30, 2018 and December 31, 2017, the net amount due from related parties was $1,250,959 and $834,897, respectively. Such amounts are due currently. In connection with the acquisition of SRM and Fergco, Xspand issued two notes payable aggregating $2,996,500. One note was issued to NL Penn Capital, L.P, in relation to the acquisition of SRM in the amount of $2,120,000 and the other note was issued to the stockholders of Fergco in the amount of $876,500. The notes bear interest at a rate of six percent (6%) per annum and have an effective interest rate of six percent (6%) per annum. Xspand is required to make monthly payments comprised of principal and interest beginning in January 2018 that are amortized over ten (10) years, with a balloon payment of all outstanding principal and interest due at the respective maturity dates ($677,698 due on December 1, 2020 and $1,249,043 due on December 1, 2022). Related party interest expense was $102,942 and $0 for the six months ended June 30, 2018 and 2017, respectively. The scheduled maturities of the notes payable for the next five years as of June 30, 2018, are as follows: For the Years Ended December 31, Amount 2018 $ 146,957 2019 239,461 2020 254,230 2021 857,069 2022 1,420,190 $ 2,917,907 </t>
  </si>
  <si>
    <t>Commitments and Contingencies</t>
  </si>
  <si>
    <t>Commitments and Contingencies Disclosure [Abstract]</t>
  </si>
  <si>
    <t>Commitments and Contingencies Disclosure [Text Block]</t>
  </si>
  <si>
    <t>Note 9 — Commitments and Contingencies Operating Lease On August 8, 2016, SRM entered into a lease for office space in Kowloon, Hong Kong that expired on July 22, 2018. Monthly lease payments are approximately $6,000 for a total of approximately $152,000 for the total term of the lease. On August 8, 2018 the Company extended the lease in Kowloon, Hong Kong. See Note 12, Subsequent Events. Total rent expense for the three months ended June 30, 2018 and 2017 was $82,510 and $83,218, respectively and total rent expense for the six months ended June 30, 2018 and 2017 was $146,536 and $126,328, respectively. Rent expense is included in general and administrative expense on the condensed consolidated statements of operations. Rental Income Fergco leases a portion of the building located in Washington, New Jersey that it owns under a month to month lease. Total rental income related to the leased space for both the three months ended June 30, 2018 and 2017 was $25,704, respectively, and $51,407 for both the six months ended June 30, 2018 and 2017, respectively and is included in other income on the condensed consolidated statements of operations. Legal Contingencies As of June 30, 2018, we were not a party to any material legal proceedings. However, the Company may be involved in claims and litigation in the ordinary course of business, some of which seek monetary damages, including claims for punitive damages, which are not covered by insurance.</t>
  </si>
  <si>
    <t>Stockholders' Equity</t>
  </si>
  <si>
    <t>Equity [Abstract]</t>
  </si>
  <si>
    <t>Stockholders' Equity Note Disclosure [Text Block]</t>
  </si>
  <si>
    <t>Note 10 — Stockholders’ Equity Reverse Stock Split On February 14, 2018, Xspand effected a one-for-3.333333 reverse stock split of its issued and outstanding shares of common stock. All share information has been retroactively restated to reflect the aforementioned reverse stock split. Common Stock The Company was authorized to issue 250,000,000 shares of common stock, $0.001 par value, as of June 30, 2018 and December 31, 2017. The Company issued 1,294,230 shares of common stock and will issue an additional 18,290 shares of common stock related to the IPO, at a public offering price of $5.00 per share in August 2018. The Company received gross proceeds of $6,562,600 and net proceeds of $5,358,570 after deducting underwriter commissions and expenses of $714,802, legal fees of $157,358, escrow closing fees of $4,000 and other direct offering expenses aggregating $1,204,030. Stock-Based Compensation On February 28, 2018, the Company agreed to assume certain consulting agreements entered into by SRM LLC, which was the parent of SRM prior to its acquisition by Xspand. Under these consulting agreements SRM LLC offered these consultants options to own stock if SRM LLC were ever sold for past considerations. As an accommodation to Xspand, the principal stockholder of SRM satisfied these agreements on behalf of the Company, by transferring 344,250 of his shares to the consultants. In accordance with SEC Staff Accounting Bulletin (SAB) 79 amended by SAB 5T, “Accounting for Expenses or Liabilities Paid by Principal Stockholder,” the Company recorded a noncash charge of $1,721,250 for the fair value of these shares. The Company issued 61,200 shares of common stock to employees in connection with the IPO. The Company recorded a charge of $306,000 for the fair value of the 61,200 shares of common stock issued to employees for services. Selling Agent Agreement In connection with the IPO, the Company agreed to issue to the selling agent in the IPO, warrants to purchase a number of shares of the common stock equal to 5.0% of the total shares of common stock sold in any closing of the IPO, excluding shares purchased by investors sourced via alternative funding platforms (the “Selling Agent Warrants”). The Selling Agent Warrants are exercisable commencing on the qualification date of the IPO and have a term of 5 years. The Selling Agent Warrants are not redeemable by the Company. The exercise price for the Selling Agent Warrants will be 20% greater than the offering price, or $6.00. The Company will grant 65,626 of Selling Agent Warrants earned in connection with the IPO.</t>
  </si>
  <si>
    <t>Segment Reporting</t>
  </si>
  <si>
    <t>Segment Reporting [Abstract]</t>
  </si>
  <si>
    <t>Segment Reporting Disclosure [Text Block]</t>
  </si>
  <si>
    <t xml:space="preserve">Note 11 — Segment Reporting The Company’s principal operating segments coincide with the types of products to be sold. The products from which revenues are derived are consistent with the reporting structure of the Company’s internal organization. The Company’s two reportable segments for the three and six months ended June 30, 2018 and 2017 were the SRM segment and the Fergco segment. Xspand incurs operating expenses related to the corporate level and these costs are not allocated to the segments. The Company’s chief operating decision-maker has been identified as the Chairman and CEO, who reviews operating results to make decisions about allocating resources and assessing performance for the entire Company. Segment information is presented based upon the Company’s management organization structure as of June 30, 2018 and the distinctive nature of each segment. Future changes to this internal financial structure may result in changes to the reportable segments disclosed. There are no inter-segment revenue transactions and, therefore, revenues are only to external customers. Segment operating profit is determined based upon internal performance measures used by the chief operating decision-maker. The Company derives the segment results from its internal management reporting system. The accounting policies the Company uses to derive reportable segment results are the same as those used for external reporting purposes. Management measures the performance of each reportable segment based upon several metrics, including net revenues, gross profit and operating loss. Management uses these results to evaluate the performance of, and to assign resources to, each of the reportable segments. The Company manages certain operating expenses separately at the corporate level and does not allocate such expenses to the segments. Segment income from operations excludes interest income/expense and other income or expenses and income taxes according to how a particular reportable segment’s management is measured. Management does not consider impairment charges, and unallocated costs in measuring the performance of the reportable segments. Segment information available with respect to these reportable business segments for the three and six months ended June 30, 2018 and 2017 was as follows: For the Three Months ‎ Ended June 30, For the Six Months ‎ Ended ‎ June 30, 2018 2017 2018 2017 Revenues: Fergco $ 1,718,409 $ 1,378,061 $ 3,025,328 $ 2,676,832 SRM 2,668,788 3,156,909 4,793,199 5,719,914 Total segment and consolidated revenues $ 4,387,197 $ 4,534,970 $ 7,818,527 $ 8,396,746 Gross profit: Fergco $ 500,285 $ 352,295 $ 860,722 $ 705,441 SRM 762,691 897,232 1,504,590 1,608,190 Total segment and consolidated gross profit $ 1,262,976 $ 1,249,527 $ 2,365,312 $ 2,313,631 Income (loss) from operations: Fergco $ 83,664 $ (90,426 ) $ 141,258 $ (65,738 ) SRM 660,637 684,729 1,207,890 1,216,326 Corporate (1,139,763 ) - (3,195,011 ) - Total segment and consolidated (loss) income from operations $ (395,462 ) $ 594,303 $ (1,845,863 ) $ 1,150,588 Depreciation and amortization: Fergco $ 27,767 $ 34,086 $ 55,534 $ 68,172 SRM 11,864 17,381 23,728 34,762 Total segment depreciation and amortization $ 39,631 $ 51,467 $ 79,262 $ 102,934 June 30, December ‎ 31, 2018 2017 Segment total assets: Fergco $ 2,259,670 $ 1,853,273 SRM 3,359,352 2,217,296 Corporate 4,019,748 258 Total segment and consolidated assets $ 9,638,770 $ 4,070,827 </t>
  </si>
  <si>
    <t>Subsequent Events</t>
  </si>
  <si>
    <t>Subsequent Events [Abstract]</t>
  </si>
  <si>
    <t>Subsequent Events [Text Block]</t>
  </si>
  <si>
    <t>Note 12 — Subsequent Events Edison Nation Transaction On June 29, 2018, Pursuant to the Purchase Agreement, the Company agreed to pay aggregate consideration 990,000 shares of the Company’s common stock that may be issued in exchange for the redemption of certain non-voting membership interests of EN that will be created specifically in connection with the transaction contemplated by the Purchase Agreement (which exchange obligations may be instead satisfied in cash instead of shares of common stock, in the Company’s sole discretion), and (iv) the issuance of approximately 550,346 shares of the Company’s common stock in satisfaction of the indebtedness represented by promissory notes payable by EN to Venture Six, LLC and Wesley Jones with a total principal balance of $4,127,601.94 as of the date of the Purchase Agreement. In addition, the Company agreed to use its best efforts to cause Louis Foreman, a Member, manager, and principal of EN, to be nominated for election to the Company’s board of directors at the Company’s next annual meeting. The terms of the Purchase Agreement are complex and only briefly summarized above. For further information, please refer to the descriptions of the Purchase Agreement and related agreements contained in the Company’s Current Report on Form 8-K filed with the SEC on July 6, 2018. The discussion herein is qualified in its entirety by reference to such filed documents. The Company’s management expects the transaction contemplated by the Purchase Agreement to close during the third quarter of 2018. Service Agreement On August 1, 2018, the Company entered into a one-year letter agreement with Enventys Partners, LLC, a North Carolina limited liability company (“Enventys”), whereby Enventys agreed to provide services to the Company as an independent contractor in the areas of product development and crowdfunding campaign marketing. During the term of the Enventys Agreement, the Company shall pay Enventys a fixed fee of $15,000 per month for product development assistance, including design research, mechanical engineering and quality control planning. In addition, the Company agreed to pay a commitment fee of $250,000 for Enventys’ assistance in marketing ten rewards-based crowdfunding campaigns for the Company’s products. Depending on the success of each campaign, the Company may also pay Enventys a commission of up to ten percent of the total funds raised in the applicable campaign. One of the members of EN, Louis Foreman, is also the Chief Executive Officer and largest equity holder of Enventys. Operating Lease On August 8, 2018, SRM extended its lease for office space in Kowloon, Hong Kong that expires on August 7, 2020. Monthly lease payments are approximately $6,400 for a total of approximately $154,000 for the total term of the lease. Common Stock On July 3, 2018, the Company issued the 18,290 shares of common stock to investors in the IPO. On July 11, 2018, the Company issued 700 shares of common stock to two employees for services performed.</t>
  </si>
  <si>
    <t>Summary of Significant Accounting Policies (Policies)</t>
  </si>
  <si>
    <t>Basis of Accounting, Policy [Policy Text Block]</t>
  </si>
  <si>
    <t>Basis of Presentation The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the “SEC”) Accordingly, they do not contain all information and footnotes required by GAAP for annual financial statements. The condensed consolidated financial statements include the accounts of the Company and its wholly-owned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June 30, 2018 and the results of operations, changes in stockholders’ equity (deficit), and cash flows for the periods presented. The results of operations for the three and six months ended June 30, 2018 are not necessarily indicative of the operating results for the full fiscal year for any future period. These condensed consolidated financial statements should be read in conjunction with the consolidated financial statements and related notes thereto included in the Company’s Annual Report on Form 10-K for the year ended December 31, 2017. The Company’s accounting policies are described in the Notes to Consolidated Financial Statements in its Annual Report on Form 10-K for the year ended December 31, 2017, and updated, as necessary, in this Quarterly Report on Form 10-Q.</t>
  </si>
  <si>
    <t>Consolidation, Policy [Policy Text Block]</t>
  </si>
  <si>
    <t>Principles of Consolidation The condensed consolidated financial statements include the accounts of Xspand and its wholly-owned subsidiaries, SRM, Fergco and CB. All intercompany transactions and balances have been eliminated in consolidation.</t>
  </si>
  <si>
    <t>Use of Estimates, Policy [Policy Text Block]</t>
  </si>
  <si>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loan loss reserves, the valuation allowance related to the Company’s deferred tax asset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Inventory, Policy [Policy Text Block]</t>
  </si>
  <si>
    <t>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t>
  </si>
  <si>
    <t>Finance, Loan and Lease Receivables, Held-for-investment, Policy [Policy Text Block]</t>
  </si>
  <si>
    <t>Loan Held for Investment Loan held for investment is reported on the balance sheet at the acquired cost which approximates the fair value, which resulted in a discount. The acquired loan had evidence of deterioration of credit quality and for which it was probable, at the time of our acquisition, that the Company would be unable to collect all contractually required payments. For these loans, the excess of the undiscounted contractual cash flows over the undiscounted cash flows estimated by us at the time of acquisition was not accreted into income (nonaccretable discount). The amount representing the excess of cash flows estimated by us at acquisition over the purchase price was accreted into purchase discount earned over the life of the applicable loans (accretable discount). The nonaccretable discount was not accreted into income. If cash flows could not be reasonably estimated for any loan, and collection was not probable, the cost recovery method of accounting was used. Under the cost recovery method, any amounts received were applied against the recorded amount of such loans. Subsequent to acquisition, if cash flow projections improved, and it was determined that the amount and timing of the cash flows related to the nonaccretable discount was reasonably estimable and collection was probable, the corresponding decrease in the nonaccretable discount was transferred to the accretable discount and was accreted into interest income over the remaining life of any such loan on the interest method. If cash flow projections deteriorated subsequent to acquisition, the decline was accounted for through the allowance for loan losses. Depending on the timing of an acquisition, the initial allocation of discount generally was made primarily to nonaccretable discount until the Company boarded all loans onto its servicing system; at that time, any cash flows expected to be collected over the purchase price were transferred to accretable discount. Generally, the allocation was finalized no later than ninety days from the date of purchase.</t>
  </si>
  <si>
    <t>Revenue Recognition, Policy [Policy Text Block]</t>
  </si>
  <si>
    <t>Revenue Recognition Generally, the Company considers all revenues as arising from contracts with customers. Revenue is recognized based on the five 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are transferred to the customer, which is upon shipment of the finished goods to the customer. All sales have fixed pricing and there are currently no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t>
  </si>
  <si>
    <t>Disaggregation of Revenue Policy [Policy Text Block]</t>
  </si>
  <si>
    <t>Disaggregation of Revenue The Company’s primary revenue streams include the sale of goods for innovative toy products (SRM) and packaging materials to industrial and pharmaceutical companies (Fergco). For a presentation of the Company’s revenues disaggregated by segment, see Note 11, Segment Reporting.</t>
  </si>
  <si>
    <t>Fair Value Measurement, Policy [Policy Text Block]</t>
  </si>
  <si>
    <t xml:space="preserve">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ccrued expenses and other current liabiliti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 As of June 30, 2018, the book value and estimated fair value of the Company’s loan held for investment was as follows: June 30, 2018 Book Value Estimated Fair Value Loan held for investment $ 500,000 $ 500,000 Financial instruments for which fair value is disclosed but not required to be recognized in the balance sheet on a recurring basis consisted of the following: June 30, 2018 Total Level 1 Level 2 Level 3 Loan held for investment $ 500,000 - - $ 500,000 The following changes in level 3 instruments for the three months ended June 30, 2018 are presented below: Level 3 Balance, April 1, 2018 - Purchases 500,000 Balance, June 30, 2018 500,000 The following changes in level 3 instruments for the six months ended June 30, 2018 are presented below: Level 3 Balance, January 1, 2018 - Purchases 500,000 Balance, June 30, 2018 500,000 </t>
  </si>
  <si>
    <t>Foreign Currency Transactions and Translations Policy [Policy Text Block]</t>
  </si>
  <si>
    <t>Foreign Currency Translation The Company uses the United States dollar as its functional and reporting currency since the majority of the Company’s revenues, expenses, assets and liabilities are in the United States. Assets and liabilities in foreign currencies (HK dollars) are translated using the exchange rate at the balance sheet date, while revenue and expense accounts are translated at the average exchange rates prevailing during the year. Equity accounts are translated at historical exchange rates. Gains and losses from foreign currency transactions and translation for the three and six months ended June 30, 2018 and 2017 and the cumulative translation gains and losses as of June 30, 2018 and December 31, 2017 were not material.</t>
  </si>
  <si>
    <t>Income Tax, Policy [Policy Text Block]</t>
  </si>
  <si>
    <t>Income Taxes The Company accounts for income taxes under the provisions of the Financial Accounting Standards Board (“FASB”) ASC Topic 740 “Income Taxes” (“ASC Topic 740”).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densed consolidated financial statements as of June 30, 2018 and December 31, 2017.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statements of operations. On December 22, 2017, the Tax Cuts and Jobs Act (the “TCJA”) was signed into law. This legislation significantly changes U.S. tax law by, among other things, lowering corporate income tax rates, implementing a territorial tax system and imposing a repatriation tax on deemed repatriated earnings of foreign subsidiaries. The TCJA permanently reduced the U.S. corporate income tax rate from 35% to 21%, effective January 1, 2018. The staff of the SEC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CJA. Although the Company is unable to make a reasonable estimate on the full effect on our income taxes as of the date of this report, the Company remeasured its deferred tax assets and liabilities based on the rates at which they are expected to reverse in the future, which is generally 21%. The remeasurement of the Company's deferred tax assets and liabilities was offset by a change in the valuation allowance. The Company is still in the process of analyzing the impact to the Company of the TCJA. Where the Company has been able to make reasonable estimates of the effects related to which its analysis is not yet complete, the Company has recorded provisional amounts. The ultimate impact to the Company’s condensed consolidated financial statements of the TCJA may differ from the provisional amounts due to, among other things, additional analysis, changes in interpretations and assumptions the Company has made, additional regulatory guidance that may be issued, and actions the Company may take as a result of the TCJA. The accounting is expected to be complete when the Company’s 2017 U.S. corporate income tax return is filed in 2018.</t>
  </si>
  <si>
    <t>Earnings Per Share, Policy [Policy Text Block]</t>
  </si>
  <si>
    <t xml:space="preserve">Net Earnings or Loss per Share Basic net (loss) income per common share is computed by dividing net (loss) income by the weighted average number of vested common shares outstanding during the period, adjusted to give effect to the 1-for-3.333333 reverse stock split, which was effected on February 14, 2018.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June 30, 2017, there were no common stock equivalents outstanding. As of June 30, 2018, the Company excluded the common stock equivalents summarized below, which entitle the holders thereof to ultimately acquire shares of common stock, from its calculation of earnings per share, as their effect would have been anti-dilutive. June 30, 2018 Selling Agent Warrants to be issued for the purchase of common stock 65,626 Shares to be issued, see Note 10 38,290 103,916 </t>
  </si>
  <si>
    <t>Concentration Risk, Credit Risk, Policy [Policy Text Block]</t>
  </si>
  <si>
    <t>Concentrations Financial instruments that potentially expose the Company to concentrations of credit risk consist primarily of cash and cash equivalents, accounts receivables and revenue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he Company had approximately $3,220,000 uninsured at June 30, 2018. The Company held cash of approximately $360,000 in foreign bank accounts as of June 30, 2018. For the three and six months ended June 30, 2018 and 2017, the following customers represented more than 10% of total net revenues: For the Three Months ‎ Ended June 30, For the Six Months Ended ‎ June 30, 2018 2017 2018 2017 Customer A 23 % 30 % 25 % 28 % Customer B * 12 % * * Customer C * * 11 % * * Customer did not represent greater than 10% of total net revenue. As of June 30, 2018, the following customers represented more than 10% of total accounts receivable: June 30, 2018 Customer A 13 % Customer B 14 % For the three and six months ended June 30, 2018 and 2017, the following geographical regions represented more than 10% of total net revenues: For the Three Months ‎ Ended June 30, For the Six Months Ended ‎ June 30, 2018 2017 2018 2017 North America 82 % 81 % 80 % 82 % Asia-Pacific 15 % 14 % 17 % 12 %</t>
  </si>
  <si>
    <t>Deferred Financing Costs [Policy Text Block]</t>
  </si>
  <si>
    <t>Deferred Financing Costs Deferred financing costs include debt discounts and debt issuance costs related to a recognized debt liability and are presented in the balance sheet as a direct deduction from the carrying value of the debt liability. Amortization of deferred financing costs are included as a component of interest expense. Deferred financing costs are amortized using the straight-line method over the term of the recognized debt liability which approximates the effective interest method.</t>
  </si>
  <si>
    <t>Deferred Offering Costs [Policy Text Block]</t>
  </si>
  <si>
    <t>Offering Costs Costs directly attributable to the Company’s Regulation A initial public offering (“IPO”) of equity securities were deferred prior to the completion of the IPO and charged against the gross proceeds of the offering as a reduction of additional paid-in capital at the time of the IPO. These costs included legal fees to draft the Company’s offering statement and provide counsel related to the IPO, fees incurred by the independent registered public accounting firm directly related to the IPO, fees incurred by financial reporting advisors directly related to the IPO, SEC filing, printing and distribution expenses, roadshow expenses and exchange listing fees.</t>
  </si>
  <si>
    <t>Subsequent Events, Policy [Policy Text Block]</t>
  </si>
  <si>
    <t>Subsequent Events The Company has evaluated subsequent events through the date which the financial statements were issued. Based upon the evaluation, except for items described in Note 12, the Company did not identify any recognized or non-recognized subsequent events that would have required adjustment or disclosure in the financial statements.</t>
  </si>
  <si>
    <t>Segment Reporting, Policy [Policy Text Block]</t>
  </si>
  <si>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classified the reportable operating segments into (i) design, manufacture and sale of a broad variety of innovative toy products sold directly to retailers or direct to consumers via ecommerce in North America, Asia and Europe by SRM and (ii) the design, manufacture and sale of packaging and packaging materials to industrial and pharmaceutical companies in North America by Fergco. </t>
  </si>
  <si>
    <t>Summary of Significant Accounting Policies (Tables)</t>
  </si>
  <si>
    <t>Fair Value, by Balance Sheet Grouping [Table Text Block]</t>
  </si>
  <si>
    <t xml:space="preserve">As of June 30, 2018, the book value and estimated fair value of the Company’s loan held for investment was as follows: June 30, 2018 Book Value Estimated Fair Value Loan held for investment $ 500,000 $ 500,000 </t>
  </si>
  <si>
    <t>Fair Value Measurements, Recurring and Nonrecurring [Table Text Block]</t>
  </si>
  <si>
    <t xml:space="preserve">Financial instruments for which fair value is disclosed but not required to be recognized in the balance sheet on a recurring basis consisted of the following: June 30, 2018 Total Level 1 Level 2 Level 3 Loan held for investment $ 500,000 - - $ 500,000 </t>
  </si>
  <si>
    <t>Fair Value, Liabilities Measured on Recurring Basis, Unobservable Input Reconciliation [Table Text Block]</t>
  </si>
  <si>
    <t xml:space="preserve">The following changes in level 3 instruments for the three months ended June 30, 2018 are presented below: Level 3 Balance, April 1, 2018 - Purchases 500,000 Balance, June 30, 2018 500,000 The following changes in level 3 instruments for the six months ended June 30, 2018 are presented below: Level 3 Balance, January 1, 2018 - Purchases 500,000 Balance, June 30, 2018 500,000 </t>
  </si>
  <si>
    <t>Schedule of Antidilutive Securities Excluded from Computation of Earnings Per Share [Table Text Block]</t>
  </si>
  <si>
    <t xml:space="preserve"> June 30, 2018 Selling Agent Warrants to be issued for the purchase of common stock 65,626 Shares to be issued, see Note 10 38,290 103,916 </t>
  </si>
  <si>
    <t>Schedules of Concentration of Risk, by Risk Factor [Table Text Block]</t>
  </si>
  <si>
    <t>For the three and six months ended June 30, 2018 and 2017, the following customers represented more than 10% of total net revenues: For the Three Months ‎ Ended June 30, For the Six Months Ended ‎ June 30, 2018 2017 2018 2017 Customer A 23 % 30 % 25 % 28 % Customer B * 12 % * * Customer C * * 11 % * * Customer did not represent greater than 10% of total net revenue. As of June 30, 2018, the following customers represented more than 10% of total accounts receivable: June 30, 2018 Customer A 13 % Customer B 14 %</t>
  </si>
  <si>
    <t>Schedule of Revenue from External Customers and Long-Lived Assets, by Geographical Areas [Table Text Block]</t>
  </si>
  <si>
    <t>For the three and six months ended June 30, 2018 and 2017, the following geographical regions represented more than 10% of total net revenues: For the Three Months ‎ Ended June 30, For the Six Months Ended ‎ June 30, 2018 2017 2018 2017 North America 82 % 81 % 80 % 82 % Asia-Pacific 15 % 14 % 17 % 12 %</t>
  </si>
  <si>
    <t>Inventory (Tables)</t>
  </si>
  <si>
    <t>Schedule of Inventory, Current [Table Text Block]</t>
  </si>
  <si>
    <t xml:space="preserve">As of June 30, 2018 and December 31, 2017, inventory consisted of the following: June 30, December ‎ 31, 2018 2017 Raw materials $ 31,512 $ 30,410 Finished goods 196,118 209,651 Total inventory $ 227,630 $ 240,061 </t>
  </si>
  <si>
    <t>Prepaid expenses and other current assets (Tables)</t>
  </si>
  <si>
    <t>Deferred Costs, Capitalized, Prepaid, and Other Assets Disclosure [Table Text Block]</t>
  </si>
  <si>
    <t xml:space="preserve">As of June 30, 2018 and December 31, 2017, prepaid expenses and other current assets consisted of the following: June 30, December 31, 2018 2017 Deposits for inventory $ 1,033,329 $ - Deposits - 22,814 Prepaid insurance 31,035 - Other 95,367 18,647 Total prepaid expenses and other current assets $ 1,159,731 $ 41,461 </t>
  </si>
  <si>
    <t>Loan held for investment (Tables)</t>
  </si>
  <si>
    <t>Schedule of Accounts, Notes, Loans and Financing Receivable [Table Text Block]</t>
  </si>
  <si>
    <t xml:space="preserve">As of June 30, 2018 , the loan held-for-investment consisted of the following: June 30, 2018 Cloud b, Promissory note, past due, Wall Street Journal prime rate plus 3% interest $ 2,270,000 Non-accretable purchase discount (1,770,000 ) Total loan held-for-investment $ 500,000 </t>
  </si>
  <si>
    <t>Income Taxes (Tables)</t>
  </si>
  <si>
    <t>Schedule of Income before Income Tax, Domestic and Foreign [Table Text Block]</t>
  </si>
  <si>
    <t xml:space="preserve">United States and foreign components of (loss) income before income taxes were as follows: For the Three Months ‎ Ended June 30, For the Six Months ‎ Ended ‎ June 30, 2018 2017 2018 2017 United States $ (1,308,118 ) $ (63,474 ) $ (3,367,603 ) $ (11,891 ) Foreign 660,757 684,732 1,208,010 1,216,329 (Loss) income before income taxes $ (647,361 ) $ 621,258 $ (2,159,593 ) $ 1,204,438 </t>
  </si>
  <si>
    <t>Schedule of Deferred Tax Assets and Liabilities [Table Text Block]</t>
  </si>
  <si>
    <t xml:space="preserve">The tax effects of temporary differences that give rise to deferred tax assets or liabilities are presented below: June 30, December ‎ 31, 2018 2017 Deferred tax assets: Net operating loss carryforwards $ 796,320 $ 50,524 Less: valuation allowance (796,320 ) (50,524 ) Net deferred tax assets - - Deferred tax liabilities: Property and equipment 34,209 34,209 Deferred tax liabilities 34,209 34,209 Net deferred tax liabilities $ 34,209 $ 34,209 </t>
  </si>
  <si>
    <t>Schedule of Components of Income Tax Expense (Benefit) [Table Text Block]</t>
  </si>
  <si>
    <t xml:space="preserve">The income tax provision consists of the following: For the Three Months ‎ Ended June 30, For the Six Months ‎ Ended ‎ June 30, 2018 2017 2018 2017 Current: Federal $ 20,053 $ - $ 38,794 $ - Foreign 49,557 47,486 90,601 91,225 State and local 9,690 - 14,978 - Income tax provision $ 79,300 $ 47,486 $ 144,373 $ 91,225 </t>
  </si>
  <si>
    <t>Schedule of Effective Income Tax Rate Reconciliation [Table Text Block]</t>
  </si>
  <si>
    <t>A reconciliation of the statutory federal income tax rate to the Company’s effective tax rate is as follows: For the Six Months ‎ June 30, 2018 2017 Tax at federal rate 21.0 % 34.0 % U.S. income attributable to pass-through entity 0.0 % -3.0 % U.S. income subject to valuation allowance -34.7 % 0.0 % State and local income taxes -0.5 % 0.0 % Foreign income not subject to U.S. federal tax 11.7 % -31.0 % Foreign tax -4.2 % 7.5 % Effective income tax rate -6.7 % 7.5 %</t>
  </si>
  <si>
    <t>Related Party Transactions (Tables)</t>
  </si>
  <si>
    <t>Schedule of Maturities of Long-term Debt [Table Text Block]</t>
  </si>
  <si>
    <t xml:space="preserve">The scheduled maturities of the notes payable for the next five years as of June 30, 2018, are as follows: For the Years Ended December 31, Amount 2018 $ 146,957 2019 239,461 2020 254,230 2021 857,069 2022 1,420,190 $ 2,917,907 </t>
  </si>
  <si>
    <t>Segment Reporting (Tables)</t>
  </si>
  <si>
    <t>Schedule of Segment Reporting Information, by Segment [Table Text Block]</t>
  </si>
  <si>
    <t xml:space="preserve">Segment information available with respect to these reportable business segments for the three and six months ended June 30, 2018 and 2017 was as follows: For the Three Months ‎ Ended June 30, For the Six Months ‎ Ended ‎ June 30, 2018 2017 2018 2017 Revenues: Fergco $ 1,718,409 $ 1,378,061 $ 3,025,328 $ 2,676,832 SRM 2,668,788 3,156,909 4,793,199 5,719,914 Total segment and consolidated revenues $ 4,387,197 $ 4,534,970 $ 7,818,527 $ 8,396,746 Gross profit: Fergco $ 500,285 $ 352,295 $ 860,722 $ 705,441 SRM 762,691 897,232 1,504,590 1,608,190 Total segment and consolidated gross profit $ 1,262,976 $ 1,249,527 $ 2,365,312 $ 2,313,631 Income (loss) from operations: Fergco $ 83,664 $ (90,426 ) $ 141,258 $ (65,738 ) SRM 660,637 684,729 1,207,890 1,216,326 Corporate (1,139,763 ) - (3,195,011 ) - Total segment and consolidated (loss) income from operations $ (395,462 ) $ 594,303 $ (1,845,863 ) $ 1,150,588 Depreciation and amortization: Fergco $ 27,767 $ 34,086 $ 55,534 $ 68,172 SRM 11,864 17,381 23,728 34,762 Total segment depreciation and amortization $ 39,631 $ 51,467 $ 79,262 $ 102,934 June 30, December ‎ 31, 2018 2017 Segment total assets: Fergco $ 2,259,670 $ 1,853,273 SRM 3,359,352 2,217,296 Corporate 4,019,748 258 Total segment and consolidated assets $ 9,638,770 $ 4,070,827 </t>
  </si>
  <si>
    <t>Business Organization and Nature of Operations (Details Textual) - USD ($)</t>
  </si>
  <si>
    <t>1 Months Ended</t>
  </si>
  <si>
    <t>Jun. 29, 2018</t>
  </si>
  <si>
    <t>Sep. 30, 2017</t>
  </si>
  <si>
    <t>Business Acquisition, Equity Interest Issued or Issuable, Number of Shares</t>
  </si>
  <si>
    <t>SRM and Fergco Acquisition [Member]</t>
  </si>
  <si>
    <t>Business Combination, Consideration Transferred, Notes Payable Issued</t>
  </si>
  <si>
    <t>Summary of Significant Accounting Policies (Details)</t>
  </si>
  <si>
    <t>Jun. 30, 2018USD ($)</t>
  </si>
  <si>
    <t>Reported Value Measurement [Member]</t>
  </si>
  <si>
    <t>Summary of Significant Accounting Policies (Details 1)</t>
  </si>
  <si>
    <t>Loans Receivable, Fair Value Disclosure</t>
  </si>
  <si>
    <t>Fair Value, Inputs, Level 1 [Member]</t>
  </si>
  <si>
    <t>Fair Value, Inputs, Level 2 [Member]</t>
  </si>
  <si>
    <t>Fair Value, Inputs, Level 3 [Member]</t>
  </si>
  <si>
    <t>Summary of Significant Accounting Policies (Details 2) - Fair Value, Measurements, Recurring [Member] - Fair Value, Inputs, Level 3 [Member] - USD ($)</t>
  </si>
  <si>
    <t>Balance</t>
  </si>
  <si>
    <t>Purchases</t>
  </si>
  <si>
    <t>Summary of Significant Accounting Policies (Details 3)</t>
  </si>
  <si>
    <t>Jun. 30, 2018shares</t>
  </si>
  <si>
    <t>Antidilutive Securities Excluded from Computation of Earnings Per Share, Amount</t>
  </si>
  <si>
    <t>Selling Agent Warrants to be issued for the purchase of common stock [Member]</t>
  </si>
  <si>
    <t>Shares to be Issued [Member]</t>
  </si>
  <si>
    <t>Summary of Significant Accounting Policies (Details 4)</t>
  </si>
  <si>
    <t>Customer A [Member] | Sales Revenue, Net [Member]</t>
  </si>
  <si>
    <t>Concentration Risk, Percentage</t>
  </si>
  <si>
    <t>23.00%</t>
  </si>
  <si>
    <t>30.00%</t>
  </si>
  <si>
    <t>25.00%</t>
  </si>
  <si>
    <t>28.00%</t>
  </si>
  <si>
    <t>Customer A [Member] | Accounts Receivable [Member]</t>
  </si>
  <si>
    <t>13.00%</t>
  </si>
  <si>
    <t>Customer B [Member] | Sales Revenue, Net [Member]</t>
  </si>
  <si>
    <t>[1]</t>
  </si>
  <si>
    <t>12.00%</t>
  </si>
  <si>
    <t>Customer B [Member] | Accounts Receivable [Member]</t>
  </si>
  <si>
    <t>14.00%</t>
  </si>
  <si>
    <t>Customer C [Member] | Sales Revenue, Net [Member]</t>
  </si>
  <si>
    <t>11.00%</t>
  </si>
  <si>
    <t>Customer did not represent greater than 10% of total net revenue.</t>
  </si>
  <si>
    <t>Summary of Significant Accounting Policies (Details 5)</t>
  </si>
  <si>
    <t>North America [Member]</t>
  </si>
  <si>
    <t>82.00%</t>
  </si>
  <si>
    <t>81.00%</t>
  </si>
  <si>
    <t>80.00%</t>
  </si>
  <si>
    <t>Asia Pacific [Member]</t>
  </si>
  <si>
    <t>15.00%</t>
  </si>
  <si>
    <t>17.00%</t>
  </si>
  <si>
    <t>Summary of Significant Accounting Policies (Details Textual) - USD ($)</t>
  </si>
  <si>
    <t>12 Months Ended</t>
  </si>
  <si>
    <t>Feb. 14, 2018</t>
  </si>
  <si>
    <t>Dec. 31, 2018</t>
  </si>
  <si>
    <t>Effective Income Tax Rate Reconciliation, at Federal Statutory Income Tax Rate, Percent</t>
  </si>
  <si>
    <t>21.00%</t>
  </si>
  <si>
    <t>34.00%</t>
  </si>
  <si>
    <t>35.00%</t>
  </si>
  <si>
    <t>Stockholders' Equity, Reverse Stock Split</t>
  </si>
  <si>
    <t>one-for-3.333333</t>
  </si>
  <si>
    <t>1-for-3.333333</t>
  </si>
  <si>
    <t>Cash, Uninsured Amount</t>
  </si>
  <si>
    <t>Foreign Bank Accounts [Member]</t>
  </si>
  <si>
    <t>Cash</t>
  </si>
  <si>
    <t>Sales Revenue, Net [Member] | Geographic Concentration Risk [Member]</t>
  </si>
  <si>
    <t>10.00%</t>
  </si>
  <si>
    <t>Scenario, Plan [Member]</t>
  </si>
  <si>
    <t>Inventory (Details) - USD ($)</t>
  </si>
  <si>
    <t>Raw materials</t>
  </si>
  <si>
    <t>Finished goods</t>
  </si>
  <si>
    <t>Total inventory</t>
  </si>
  <si>
    <t>Prepaid expenses and other current assets (Details) - USD ($)</t>
  </si>
  <si>
    <t>Deposits for inventory</t>
  </si>
  <si>
    <t>Deposits</t>
  </si>
  <si>
    <t>Prepaid insurance</t>
  </si>
  <si>
    <t>Other</t>
  </si>
  <si>
    <t>Total prepaid expenses and other current assets</t>
  </si>
  <si>
    <t>Loan held for investment (Details) - USD ($)</t>
  </si>
  <si>
    <t>Jun. 04, 2018</t>
  </si>
  <si>
    <t>Cloud b, Inc., Promissory note, past due, Wall Street Journal prime rate plus 3% interest</t>
  </si>
  <si>
    <t>Non-accretable purchase discount</t>
  </si>
  <si>
    <t>Total loan held-for-investment</t>
  </si>
  <si>
    <t>Loan held for investment (Details Textual) - USD ($)</t>
  </si>
  <si>
    <t>Receivable with Imputed Interest, Effective Yield (Interest Rate)</t>
  </si>
  <si>
    <t>8.00%</t>
  </si>
  <si>
    <t>Notes, Loans and Financing Receivable, Net, Current</t>
  </si>
  <si>
    <t>Income Taxes (Details) - USD ($)</t>
  </si>
  <si>
    <t>Income (Loss) from Continuing Operations before Income Taxes, Noncontrolling Interest</t>
  </si>
  <si>
    <t>United States</t>
  </si>
  <si>
    <t>Foreign</t>
  </si>
  <si>
    <t>Income Taxes (Details 1) - USD ($)</t>
  </si>
  <si>
    <t>Deferred tax assets:</t>
  </si>
  <si>
    <t>Net operating loss carryforwards</t>
  </si>
  <si>
    <t>Less: valuation allowance</t>
  </si>
  <si>
    <t>Net deferred tax assets</t>
  </si>
  <si>
    <t>Deferred tax liabilities:</t>
  </si>
  <si>
    <t>Property and equipment</t>
  </si>
  <si>
    <t>Deferred tax liabilities</t>
  </si>
  <si>
    <t>Net deferred tax liabilities</t>
  </si>
  <si>
    <t>Income Taxes (Details 2) - USD ($)</t>
  </si>
  <si>
    <t>Current:</t>
  </si>
  <si>
    <t>Federal</t>
  </si>
  <si>
    <t>State and local</t>
  </si>
  <si>
    <t>Income tax provision</t>
  </si>
  <si>
    <t>Income Taxes (Details 3)</t>
  </si>
  <si>
    <t>Tax at federal rate</t>
  </si>
  <si>
    <t>U.S. income attributable to pass-through entity</t>
  </si>
  <si>
    <t>0.00%</t>
  </si>
  <si>
    <t>(3.00%)</t>
  </si>
  <si>
    <t>U.S. income subject to valuation allowance</t>
  </si>
  <si>
    <t>(34.70%)</t>
  </si>
  <si>
    <t>State and local income taxes</t>
  </si>
  <si>
    <t>(0.50%)</t>
  </si>
  <si>
    <t>Foreign income not subject to U.S. federal tax</t>
  </si>
  <si>
    <t>11.70%</t>
  </si>
  <si>
    <t>(31.00%)</t>
  </si>
  <si>
    <t>Foreign tax</t>
  </si>
  <si>
    <t>(4.20%)</t>
  </si>
  <si>
    <t>7.50%</t>
  </si>
  <si>
    <t>Effective income tax rate</t>
  </si>
  <si>
    <t>(6.70%)</t>
  </si>
  <si>
    <t>Notes Payable (Details Textual)</t>
  </si>
  <si>
    <t>May 31, 2018shares</t>
  </si>
  <si>
    <t>Debt Conversion, Converted Instrument, Shares Issued | shares</t>
  </si>
  <si>
    <t>Debt Instrument, Convertible, Number of Equity Instruments</t>
  </si>
  <si>
    <t>Amortization of Debt Discount (Premium)</t>
  </si>
  <si>
    <t>February 2018 and March 2018 Notes [Member]</t>
  </si>
  <si>
    <t>Related Party Transactions (Details)</t>
  </si>
  <si>
    <t>Long-term Debt</t>
  </si>
  <si>
    <t>Related Party Transactions (Details Textual) - USD ($)</t>
  </si>
  <si>
    <t>Due from Related Parties, Current</t>
  </si>
  <si>
    <t>Interest Expense, Related Party</t>
  </si>
  <si>
    <t>NL Penn Capital, L.P [Member]</t>
  </si>
  <si>
    <t>Debt Instrument, Face Amount</t>
  </si>
  <si>
    <t>Debt Instrument, Interest Rate, Effective Percentage</t>
  </si>
  <si>
    <t>6.00%</t>
  </si>
  <si>
    <t>Debt Instrument, Periodic Payment Terms, Balloon Payment to be Paid</t>
  </si>
  <si>
    <t>Debt Instrument, Maturity Date</t>
  </si>
  <si>
    <t>Dec. 1,
		2020</t>
  </si>
  <si>
    <t>Stockholders of Fergco [Member]</t>
  </si>
  <si>
    <t>Debt Instrument, Term</t>
  </si>
  <si>
    <t>10 years</t>
  </si>
  <si>
    <t>Dec. 1,
		2022</t>
  </si>
  <si>
    <t>Commitments and Contingencies (Details Textual) - USD ($)</t>
  </si>
  <si>
    <t>Aug. 08, 2016</t>
  </si>
  <si>
    <t>Lease Expiration Date</t>
  </si>
  <si>
    <t>Jul. 22,
		2018</t>
  </si>
  <si>
    <t>Operating Leases, Rent Expense, Minimum Rentals</t>
  </si>
  <si>
    <t>Operating Leases, Rent Expense, Net</t>
  </si>
  <si>
    <t>Operating Leases, Future Minimum Payments Due</t>
  </si>
  <si>
    <t>Operating Leases, Rent Expense, Sublease Rentals</t>
  </si>
  <si>
    <t>Stockholders' Equity (Details Textual) - USD ($)</t>
  </si>
  <si>
    <t>Aug. 31, 2018</t>
  </si>
  <si>
    <t>Jul. 31, 2018</t>
  </si>
  <si>
    <t>Feb. 28, 2018</t>
  </si>
  <si>
    <t>Stock Issued During Period, Shares, Issued for Services</t>
  </si>
  <si>
    <t>Share-based Compensation</t>
  </si>
  <si>
    <t>Stock Issued During Period, Shares, New Issues</t>
  </si>
  <si>
    <t>Stock Issued During Period, Value, New Issues</t>
  </si>
  <si>
    <t>Proceeds from Issuance of Common Stock</t>
  </si>
  <si>
    <t>Stock Issued During Period, Value, Issued for Services</t>
  </si>
  <si>
    <t>Regulation A Offering [Member]</t>
  </si>
  <si>
    <t>Shares Issued, Price Per Share</t>
  </si>
  <si>
    <t>Legal Fees</t>
  </si>
  <si>
    <t>Deferred Offering Costs</t>
  </si>
  <si>
    <t>Common Stock Shares Yet to be Issued</t>
  </si>
  <si>
    <t>Underwriter Commissions and Expenses</t>
  </si>
  <si>
    <t>Escrow Closing Fees</t>
  </si>
  <si>
    <t>Regulation A Offering [Member] | Selling Agent Warrants [Member]</t>
  </si>
  <si>
    <t>Class of Warrant or Right, Exercise Price of Warrants or Rights</t>
  </si>
  <si>
    <t>Class of Warrant or Right, Outstanding</t>
  </si>
  <si>
    <t>Class of Warrant or Right Expiration Period</t>
  </si>
  <si>
    <t>5 years</t>
  </si>
  <si>
    <t>Class of Warrant or Right Exercise Price Percentage Threshold</t>
  </si>
  <si>
    <t>20.00%</t>
  </si>
  <si>
    <t>Segment Reporting (Details) - USD ($)</t>
  </si>
  <si>
    <t>Segment Reporting [Line items]</t>
  </si>
  <si>
    <t>Total segment and consolidated revenues</t>
  </si>
  <si>
    <t>Total segment and consolidated gross profit</t>
  </si>
  <si>
    <t>Total segment and consolidated (loss) income from operations</t>
  </si>
  <si>
    <t>Total segment depreciation and amortization</t>
  </si>
  <si>
    <t>Total segment and consolidated assets</t>
  </si>
  <si>
    <t>Fergco [Member]</t>
  </si>
  <si>
    <t>SRM [Member]</t>
  </si>
  <si>
    <t>Corporate Segment [Member]</t>
  </si>
  <si>
    <t>Subsequent Events (Details Textual) - USD ($)</t>
  </si>
  <si>
    <t>Aug. 08, 2018</t>
  </si>
  <si>
    <t>May 31, 2018</t>
  </si>
  <si>
    <t>Aug. 01, 2018</t>
  </si>
  <si>
    <t>Payments To Be Acquire Businesses Gross</t>
  </si>
  <si>
    <t>Purchase of Membership Interests for third Party</t>
  </si>
  <si>
    <t>Business Combination, Consideration Transferred, Liabilities Incurred</t>
  </si>
  <si>
    <t>Debt Conversion, Converted Instrument, Shares Issued</t>
  </si>
  <si>
    <t>Shares Issuance of Satisfaction of the Indebtedness</t>
  </si>
  <si>
    <t>Convertible Debt Securities [Member]</t>
  </si>
  <si>
    <t>4.00%</t>
  </si>
  <si>
    <t>Promissory Notes [Member]</t>
  </si>
  <si>
    <t>Subsequent Event [Member]</t>
  </si>
  <si>
    <t>Subsequent Event [Member] | Enventys Partners LLC [Member]</t>
  </si>
  <si>
    <t>Fixed Fee Payable Per Month For Product Development Assistance</t>
  </si>
  <si>
    <t>Commitment Fee Pay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717556</v>
      </c>
    </row>
    <row r="11" spans="1:3">
      <c r="A11" s="4" t="s">
        <v>17</v>
      </c>
      <c r="B11" s="4" t="s">
        <v>18</v>
      </c>
    </row>
    <row r="12" spans="1:3">
      <c r="A12" s="4" t="s">
        <v>19</v>
      </c>
      <c r="B12" s="4" t="s">
        <v>20</v>
      </c>
    </row>
    <row r="13" spans="1:3">
      <c r="A13" s="4" t="s">
        <v>21</v>
      </c>
      <c r="B13" s="4" t="s">
        <v>22</v>
      </c>
    </row>
    <row r="14" spans="1:3">
      <c r="A14" s="4" t="s">
        <v>23</v>
      </c>
      <c r="C14" s="5" t="n">
        <v>43879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3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89</v>
      </c>
      <c r="B12" s="4" t="s">
        <v>190</v>
      </c>
    </row>
    <row r="13" spans="1:2">
      <c r="A13" s="4" t="s">
        <v>191</v>
      </c>
      <c r="B13" s="4" t="s">
        <v>192</v>
      </c>
    </row>
    <row r="14" spans="1:2">
      <c r="A14" s="4" t="s">
        <v>193</v>
      </c>
      <c r="B14" s="4" t="s">
        <v>194</v>
      </c>
    </row>
    <row r="15" spans="1:2">
      <c r="A15" s="4" t="s">
        <v>195</v>
      </c>
      <c r="B15" s="4" t="s">
        <v>196</v>
      </c>
    </row>
    <row r="16" spans="1:2">
      <c r="A16" s="4" t="s">
        <v>197</v>
      </c>
      <c r="B16" s="4" t="s">
        <v>198</v>
      </c>
    </row>
    <row r="17" spans="1:2">
      <c r="A17" s="4" t="s">
        <v>199</v>
      </c>
      <c r="B17" s="4" t="s">
        <v>200</v>
      </c>
    </row>
    <row r="18" spans="1:2">
      <c r="A18" s="4" t="s">
        <v>201</v>
      </c>
      <c r="B18" s="4" t="s">
        <v>202</v>
      </c>
    </row>
    <row r="19" spans="1:2">
      <c r="A19" s="4" t="s">
        <v>203</v>
      </c>
      <c r="B19"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30844</v>
      </c>
      <c r="C3" s="7" t="n">
        <v>557268</v>
      </c>
    </row>
    <row r="4" spans="1:3">
      <c r="A4" s="4" t="s">
        <v>28</v>
      </c>
      <c r="B4" s="5" t="n">
        <v>1654502</v>
      </c>
      <c r="C4" s="5" t="n">
        <v>1430236</v>
      </c>
    </row>
    <row r="5" spans="1:3">
      <c r="A5" s="4" t="s">
        <v>29</v>
      </c>
      <c r="B5" s="5" t="n">
        <v>227630</v>
      </c>
      <c r="C5" s="5" t="n">
        <v>240061</v>
      </c>
    </row>
    <row r="6" spans="1:3">
      <c r="A6" s="4" t="s">
        <v>30</v>
      </c>
      <c r="B6" s="5" t="n">
        <v>1159731</v>
      </c>
      <c r="C6" s="5" t="n">
        <v>41461</v>
      </c>
    </row>
    <row r="7" spans="1:3">
      <c r="A7" s="4" t="s">
        <v>31</v>
      </c>
      <c r="B7" s="5" t="n">
        <v>500000</v>
      </c>
      <c r="C7" s="5" t="n">
        <v>0</v>
      </c>
    </row>
    <row r="8" spans="1:3">
      <c r="A8" s="4" t="s">
        <v>32</v>
      </c>
      <c r="B8" s="5" t="n">
        <v>1250959</v>
      </c>
      <c r="C8" s="5" t="n">
        <v>834897</v>
      </c>
    </row>
    <row r="9" spans="1:3">
      <c r="A9" s="4" t="s">
        <v>33</v>
      </c>
      <c r="B9" s="5" t="n">
        <v>8723666</v>
      </c>
      <c r="C9" s="5" t="n">
        <v>3103923</v>
      </c>
    </row>
    <row r="10" spans="1:3">
      <c r="A10" s="4" t="s">
        <v>34</v>
      </c>
      <c r="B10" s="5" t="n">
        <v>915104</v>
      </c>
      <c r="C10" s="5" t="n">
        <v>966904</v>
      </c>
    </row>
    <row r="11" spans="1:3">
      <c r="A11" s="4" t="s">
        <v>35</v>
      </c>
      <c r="B11" s="5" t="n">
        <v>9638770</v>
      </c>
      <c r="C11" s="5" t="n">
        <v>4070827</v>
      </c>
    </row>
    <row r="12" spans="1:3">
      <c r="A12" s="3" t="s">
        <v>36</v>
      </c>
    </row>
    <row r="13" spans="1:3">
      <c r="A13" s="4" t="s">
        <v>37</v>
      </c>
      <c r="B13" s="5" t="n">
        <v>1283748</v>
      </c>
      <c r="C13" s="5" t="n">
        <v>1135039</v>
      </c>
    </row>
    <row r="14" spans="1:3">
      <c r="A14" s="4" t="s">
        <v>38</v>
      </c>
      <c r="B14" s="5" t="n">
        <v>386182</v>
      </c>
      <c r="C14" s="5" t="n">
        <v>137709</v>
      </c>
    </row>
    <row r="15" spans="1:3">
      <c r="A15" s="4" t="s">
        <v>39</v>
      </c>
      <c r="B15" s="5" t="n">
        <v>264896</v>
      </c>
      <c r="C15" s="5" t="n">
        <v>225553</v>
      </c>
    </row>
    <row r="16" spans="1:3">
      <c r="A16" s="4" t="s">
        <v>40</v>
      </c>
      <c r="B16" s="5" t="n">
        <v>1934826</v>
      </c>
      <c r="C16" s="5" t="n">
        <v>1498301</v>
      </c>
    </row>
    <row r="17" spans="1:3">
      <c r="A17" s="4" t="s">
        <v>41</v>
      </c>
      <c r="B17" s="5" t="n">
        <v>2653011</v>
      </c>
      <c r="C17" s="5" t="n">
        <v>2770947</v>
      </c>
    </row>
    <row r="18" spans="1:3">
      <c r="A18" s="4" t="s">
        <v>42</v>
      </c>
      <c r="B18" s="5" t="n">
        <v>34209</v>
      </c>
      <c r="C18" s="5" t="n">
        <v>34209</v>
      </c>
    </row>
    <row r="19" spans="1:3">
      <c r="A19" s="4" t="s">
        <v>43</v>
      </c>
      <c r="B19" s="5" t="n">
        <v>4622046</v>
      </c>
      <c r="C19" s="5" t="n">
        <v>4303457</v>
      </c>
    </row>
    <row r="20" spans="1:3">
      <c r="A20" s="4" t="s">
        <v>44</v>
      </c>
      <c r="B20" s="4" t="s">
        <v>45</v>
      </c>
      <c r="C20" s="4" t="s">
        <v>45</v>
      </c>
    </row>
    <row r="21" spans="1:3">
      <c r="A21" s="3" t="s">
        <v>46</v>
      </c>
    </row>
    <row r="22" spans="1:3">
      <c r="A22" s="4" t="s">
        <v>47</v>
      </c>
      <c r="B22" s="5" t="n">
        <v>4369</v>
      </c>
      <c r="C22" s="5" t="n">
        <v>3000</v>
      </c>
    </row>
    <row r="23" spans="1:3">
      <c r="A23" s="4" t="s">
        <v>48</v>
      </c>
      <c r="B23" s="5" t="n">
        <v>7551951</v>
      </c>
      <c r="C23" s="5" t="n">
        <v>0</v>
      </c>
    </row>
    <row r="24" spans="1:3">
      <c r="A24" s="4" t="s">
        <v>49</v>
      </c>
      <c r="B24" s="5" t="n">
        <v>-2539596</v>
      </c>
      <c r="C24" s="5" t="n">
        <v>-235630</v>
      </c>
    </row>
    <row r="25" spans="1:3">
      <c r="A25" s="4" t="s">
        <v>50</v>
      </c>
      <c r="B25" s="5" t="n">
        <v>5016724</v>
      </c>
      <c r="C25" s="5" t="n">
        <v>-232630</v>
      </c>
    </row>
    <row r="26" spans="1:3">
      <c r="A26" s="4" t="s">
        <v>51</v>
      </c>
      <c r="B26" s="7" t="n">
        <v>9638770</v>
      </c>
      <c r="C26" s="7" t="n">
        <v>4070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32</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35</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38</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41</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145</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153</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9</v>
      </c>
      <c r="B1" s="2" t="s">
        <v>1</v>
      </c>
    </row>
    <row r="2" spans="1:2">
      <c r="B2" s="2" t="s">
        <v>2</v>
      </c>
    </row>
    <row r="3" spans="1:2">
      <c r="A3" s="3" t="s">
        <v>165</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42</v>
      </c>
      <c r="B1" s="2" t="s">
        <v>243</v>
      </c>
    </row>
    <row r="2" spans="1:4">
      <c r="B2" s="2" t="s">
        <v>244</v>
      </c>
      <c r="C2" s="2" t="s">
        <v>245</v>
      </c>
      <c r="D2" s="2" t="s">
        <v>2</v>
      </c>
    </row>
    <row r="3" spans="1:4">
      <c r="A3" s="4" t="s">
        <v>246</v>
      </c>
      <c r="B3" s="5" t="n">
        <v>990000</v>
      </c>
    </row>
    <row r="4" spans="1:4">
      <c r="A4" s="4" t="s">
        <v>247</v>
      </c>
    </row>
    <row r="5" spans="1:4">
      <c r="A5" s="4" t="s">
        <v>246</v>
      </c>
      <c r="C5" s="5" t="n">
        <v>3000000</v>
      </c>
    </row>
    <row r="6" spans="1:4">
      <c r="A6" s="4" t="s">
        <v>248</v>
      </c>
      <c r="C6" s="7" t="n">
        <v>2996500</v>
      </c>
      <c r="D6" s="7" t="n">
        <v>29965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49</v>
      </c>
      <c r="B1" s="2" t="s">
        <v>250</v>
      </c>
    </row>
    <row r="2" spans="1:2">
      <c r="A2" s="4" t="s">
        <v>31</v>
      </c>
      <c r="B2" s="7" t="n">
        <v>500000</v>
      </c>
    </row>
    <row r="3" spans="1:2">
      <c r="A3" s="4" t="s">
        <v>251</v>
      </c>
    </row>
    <row r="4" spans="1:2">
      <c r="A4" s="4" t="s">
        <v>31</v>
      </c>
      <c r="B4" s="7" t="n">
        <v>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252</v>
      </c>
      <c r="B1" s="2" t="s">
        <v>250</v>
      </c>
    </row>
    <row r="2" spans="1:2">
      <c r="A2" s="4" t="s">
        <v>253</v>
      </c>
      <c r="B2" s="7" t="n">
        <v>500000</v>
      </c>
    </row>
    <row r="3" spans="1:2">
      <c r="A3" s="4" t="s">
        <v>254</v>
      </c>
    </row>
    <row r="4" spans="1:2">
      <c r="A4" s="4" t="s">
        <v>253</v>
      </c>
      <c r="B4" s="5" t="n">
        <v>0</v>
      </c>
    </row>
    <row r="5" spans="1:2">
      <c r="A5" s="4" t="s">
        <v>255</v>
      </c>
    </row>
    <row r="6" spans="1:2">
      <c r="A6" s="4" t="s">
        <v>253</v>
      </c>
      <c r="B6" s="5" t="n">
        <v>0</v>
      </c>
    </row>
    <row r="7" spans="1:2">
      <c r="A7" s="4" t="s">
        <v>256</v>
      </c>
    </row>
    <row r="8" spans="1:2">
      <c r="A8" s="4" t="s">
        <v>253</v>
      </c>
      <c r="B8" s="7" t="n">
        <v>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5</v>
      </c>
    </row>
    <row r="2" spans="1:3">
      <c r="A2" s="4" t="s">
        <v>53</v>
      </c>
      <c r="B2" s="8" t="n">
        <v>0.001</v>
      </c>
      <c r="C2" s="8" t="n">
        <v>0.001</v>
      </c>
    </row>
    <row r="3" spans="1:3">
      <c r="A3" s="4" t="s">
        <v>54</v>
      </c>
      <c r="B3" s="5" t="n">
        <v>250000000</v>
      </c>
      <c r="C3" s="5" t="n">
        <v>250000000</v>
      </c>
    </row>
    <row r="4" spans="1:3">
      <c r="A4" s="4" t="s">
        <v>55</v>
      </c>
      <c r="B4" s="5" t="n">
        <v>4368930</v>
      </c>
      <c r="C4" s="5" t="n">
        <v>3000000</v>
      </c>
    </row>
    <row r="5" spans="1:3">
      <c r="A5" s="4" t="s">
        <v>56</v>
      </c>
      <c r="B5" s="5" t="n">
        <v>4368930</v>
      </c>
      <c r="C5" s="5" t="n">
        <v>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7</v>
      </c>
      <c r="B1" s="2" t="s">
        <v>58</v>
      </c>
      <c r="C1" s="2" t="s">
        <v>1</v>
      </c>
    </row>
    <row r="2" spans="1:3">
      <c r="B2" s="2" t="s">
        <v>2</v>
      </c>
      <c r="C2" s="2" t="s">
        <v>2</v>
      </c>
    </row>
    <row r="3" spans="1:3">
      <c r="A3" s="4" t="s">
        <v>258</v>
      </c>
      <c r="B3" s="7" t="n">
        <v>0</v>
      </c>
      <c r="C3" s="7" t="n">
        <v>0</v>
      </c>
    </row>
    <row r="4" spans="1:3">
      <c r="A4" s="4" t="s">
        <v>259</v>
      </c>
      <c r="B4" s="5" t="n">
        <v>500000</v>
      </c>
      <c r="C4" s="5" t="n">
        <v>500000</v>
      </c>
    </row>
    <row r="5" spans="1:3">
      <c r="A5" s="4" t="s">
        <v>258</v>
      </c>
      <c r="B5" s="7" t="n">
        <v>500000</v>
      </c>
      <c r="C5" s="7" t="n">
        <v>5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60</v>
      </c>
      <c r="B1" s="2" t="s">
        <v>1</v>
      </c>
    </row>
    <row r="2" spans="1:2">
      <c r="B2" s="2" t="s">
        <v>261</v>
      </c>
    </row>
    <row r="3" spans="1:2">
      <c r="A3" s="4" t="s">
        <v>262</v>
      </c>
      <c r="B3" s="5" t="n">
        <v>103916</v>
      </c>
    </row>
    <row r="4" spans="1:2">
      <c r="A4" s="4" t="s">
        <v>263</v>
      </c>
    </row>
    <row r="5" spans="1:2">
      <c r="A5" s="4" t="s">
        <v>262</v>
      </c>
      <c r="B5" s="5" t="n">
        <v>65626</v>
      </c>
    </row>
    <row r="6" spans="1:2">
      <c r="A6" s="4" t="s">
        <v>264</v>
      </c>
    </row>
    <row r="7" spans="1:2">
      <c r="A7" s="4" t="s">
        <v>262</v>
      </c>
      <c r="B7" s="5" t="n">
        <v>38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55"/>
    <col customWidth="1" max="2" min="2" width="66"/>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265</v>
      </c>
      <c r="B1" s="2" t="s">
        <v>58</v>
      </c>
      <c r="F1" s="2" t="s">
        <v>1</v>
      </c>
    </row>
    <row r="2" spans="1:9">
      <c r="B2" s="2" t="s">
        <v>2</v>
      </c>
      <c r="D2" s="2" t="s">
        <v>59</v>
      </c>
      <c r="F2" s="2" t="s">
        <v>2</v>
      </c>
      <c r="H2" s="2" t="s">
        <v>59</v>
      </c>
    </row>
    <row r="3" spans="1:9">
      <c r="A3" s="4" t="s">
        <v>266</v>
      </c>
    </row>
    <row r="4" spans="1:9">
      <c r="A4" s="4" t="s">
        <v>267</v>
      </c>
      <c r="B4" s="4" t="s">
        <v>268</v>
      </c>
      <c r="D4" s="4" t="s">
        <v>269</v>
      </c>
      <c r="F4" s="4" t="s">
        <v>270</v>
      </c>
      <c r="H4" s="4" t="s">
        <v>271</v>
      </c>
    </row>
    <row r="5" spans="1:9">
      <c r="A5" s="4" t="s">
        <v>272</v>
      </c>
    </row>
    <row r="6" spans="1:9">
      <c r="A6" s="4" t="s">
        <v>267</v>
      </c>
      <c r="F6" s="4" t="s">
        <v>273</v>
      </c>
    </row>
    <row r="7" spans="1:9">
      <c r="A7" s="4" t="s">
        <v>274</v>
      </c>
    </row>
    <row r="8" spans="1:9">
      <c r="A8" s="4" t="s">
        <v>267</v>
      </c>
      <c r="B8" s="4" t="s">
        <v>45</v>
      </c>
      <c r="C8" s="4" t="s">
        <v>275</v>
      </c>
      <c r="D8" s="4" t="s">
        <v>276</v>
      </c>
      <c r="F8" s="4" t="s">
        <v>45</v>
      </c>
      <c r="G8" s="4" t="s">
        <v>275</v>
      </c>
      <c r="H8" s="4" t="s">
        <v>45</v>
      </c>
      <c r="I8" s="4" t="s">
        <v>275</v>
      </c>
    </row>
    <row r="9" spans="1:9">
      <c r="A9" s="4" t="s">
        <v>277</v>
      </c>
    </row>
    <row r="10" spans="1:9">
      <c r="A10" s="4" t="s">
        <v>267</v>
      </c>
      <c r="F10" s="4" t="s">
        <v>278</v>
      </c>
    </row>
    <row r="11" spans="1:9">
      <c r="A11" s="4" t="s">
        <v>279</v>
      </c>
    </row>
    <row r="12" spans="1:9">
      <c r="A12" s="4" t="s">
        <v>267</v>
      </c>
      <c r="B12" s="4" t="s">
        <v>45</v>
      </c>
      <c r="C12" s="4" t="s">
        <v>275</v>
      </c>
      <c r="D12" s="4" t="s">
        <v>45</v>
      </c>
      <c r="E12" s="4" t="s">
        <v>275</v>
      </c>
      <c r="F12" s="4" t="s">
        <v>280</v>
      </c>
      <c r="H12" s="4" t="s">
        <v>45</v>
      </c>
      <c r="I12" s="4" t="s">
        <v>275</v>
      </c>
    </row>
    <row r="13" spans="1:9"/>
    <row r="14" spans="1:9">
      <c r="A14" s="4" t="s">
        <v>275</v>
      </c>
      <c r="B14" s="4" t="s">
        <v>281</v>
      </c>
    </row>
  </sheetData>
  <mergeCells count="9">
    <mergeCell ref="A1:A2"/>
    <mergeCell ref="B1:E1"/>
    <mergeCell ref="F1:I1"/>
    <mergeCell ref="B2:C2"/>
    <mergeCell ref="D2:E2"/>
    <mergeCell ref="F2:G2"/>
    <mergeCell ref="H2:I2"/>
    <mergeCell ref="A13:I13"/>
    <mergeCell ref="B14:I1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82</v>
      </c>
      <c r="B1" s="2" t="s">
        <v>58</v>
      </c>
      <c r="D1" s="2" t="s">
        <v>1</v>
      </c>
    </row>
    <row r="2" spans="1:5">
      <c r="B2" s="2" t="s">
        <v>2</v>
      </c>
      <c r="C2" s="2" t="s">
        <v>59</v>
      </c>
      <c r="D2" s="2" t="s">
        <v>2</v>
      </c>
      <c r="E2" s="2" t="s">
        <v>59</v>
      </c>
    </row>
    <row r="3" spans="1:5">
      <c r="A3" s="4" t="s">
        <v>283</v>
      </c>
    </row>
    <row r="4" spans="1:5">
      <c r="A4" s="4" t="s">
        <v>267</v>
      </c>
      <c r="B4" s="4" t="s">
        <v>284</v>
      </c>
      <c r="C4" s="4" t="s">
        <v>285</v>
      </c>
      <c r="D4" s="4" t="s">
        <v>286</v>
      </c>
      <c r="E4" s="4" t="s">
        <v>284</v>
      </c>
    </row>
    <row r="5" spans="1:5">
      <c r="A5" s="4" t="s">
        <v>287</v>
      </c>
    </row>
    <row r="6" spans="1:5">
      <c r="A6" s="4" t="s">
        <v>267</v>
      </c>
      <c r="B6" s="4" t="s">
        <v>288</v>
      </c>
      <c r="C6" s="4" t="s">
        <v>278</v>
      </c>
      <c r="D6" s="4" t="s">
        <v>289</v>
      </c>
      <c r="E6" s="4" t="s">
        <v>27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4"/>
    <col customWidth="1" max="5" min="5" width="16"/>
    <col customWidth="1" max="6" min="6" width="14"/>
  </cols>
  <sheetData>
    <row r="1" spans="1:6">
      <c r="A1" s="1" t="s">
        <v>290</v>
      </c>
      <c r="B1" s="2" t="s">
        <v>243</v>
      </c>
      <c r="C1" s="2" t="s">
        <v>1</v>
      </c>
      <c r="E1" s="2" t="s">
        <v>291</v>
      </c>
    </row>
    <row r="2" spans="1:6">
      <c r="B2" s="2" t="s">
        <v>292</v>
      </c>
      <c r="C2" s="2" t="s">
        <v>2</v>
      </c>
      <c r="D2" s="2" t="s">
        <v>59</v>
      </c>
      <c r="E2" s="2" t="s">
        <v>293</v>
      </c>
      <c r="F2" s="2" t="s">
        <v>25</v>
      </c>
    </row>
    <row r="3" spans="1:6">
      <c r="A3" s="4" t="s">
        <v>294</v>
      </c>
      <c r="C3" s="4" t="s">
        <v>295</v>
      </c>
      <c r="D3" s="4" t="s">
        <v>296</v>
      </c>
      <c r="F3" s="4" t="s">
        <v>297</v>
      </c>
    </row>
    <row r="4" spans="1:6">
      <c r="A4" s="4" t="s">
        <v>298</v>
      </c>
      <c r="B4" s="4" t="s">
        <v>299</v>
      </c>
      <c r="C4" s="4" t="s">
        <v>300</v>
      </c>
    </row>
    <row r="5" spans="1:6">
      <c r="A5" s="4" t="s">
        <v>301</v>
      </c>
      <c r="C5" s="7" t="n">
        <v>3220000</v>
      </c>
    </row>
    <row r="6" spans="1:6">
      <c r="A6" s="4" t="s">
        <v>302</v>
      </c>
    </row>
    <row r="7" spans="1:6">
      <c r="A7" s="4" t="s">
        <v>303</v>
      </c>
      <c r="C7" s="7" t="n">
        <v>360000</v>
      </c>
    </row>
    <row r="8" spans="1:6">
      <c r="A8" s="4" t="s">
        <v>304</v>
      </c>
    </row>
    <row r="9" spans="1:6">
      <c r="A9" s="4" t="s">
        <v>267</v>
      </c>
      <c r="C9" s="4" t="s">
        <v>305</v>
      </c>
      <c r="D9" s="4" t="s">
        <v>305</v>
      </c>
    </row>
    <row r="10" spans="1:6">
      <c r="A10" s="4" t="s">
        <v>306</v>
      </c>
    </row>
    <row r="11" spans="1:6">
      <c r="A11" s="4" t="s">
        <v>267</v>
      </c>
      <c r="E11" s="4" t="s">
        <v>295</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07</v>
      </c>
      <c r="B1" s="2" t="s">
        <v>2</v>
      </c>
      <c r="C1" s="2" t="s">
        <v>25</v>
      </c>
    </row>
    <row r="2" spans="1:3">
      <c r="A2" s="4" t="s">
        <v>308</v>
      </c>
      <c r="B2" s="7" t="n">
        <v>31512</v>
      </c>
      <c r="C2" s="7" t="n">
        <v>30410</v>
      </c>
    </row>
    <row r="3" spans="1:3">
      <c r="A3" s="4" t="s">
        <v>309</v>
      </c>
      <c r="B3" s="5" t="n">
        <v>196118</v>
      </c>
      <c r="C3" s="5" t="n">
        <v>209651</v>
      </c>
    </row>
    <row r="4" spans="1:3">
      <c r="A4" s="4" t="s">
        <v>310</v>
      </c>
      <c r="B4" s="7" t="n">
        <v>227630</v>
      </c>
      <c r="C4" s="7" t="n">
        <v>2400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11</v>
      </c>
      <c r="B1" s="2" t="s">
        <v>2</v>
      </c>
      <c r="C1" s="2" t="s">
        <v>25</v>
      </c>
    </row>
    <row r="2" spans="1:3">
      <c r="A2" s="4" t="s">
        <v>312</v>
      </c>
      <c r="B2" s="7" t="n">
        <v>1033329</v>
      </c>
      <c r="C2" s="7" t="n">
        <v>0</v>
      </c>
    </row>
    <row r="3" spans="1:3">
      <c r="A3" s="4" t="s">
        <v>313</v>
      </c>
      <c r="B3" s="5" t="n">
        <v>0</v>
      </c>
      <c r="C3" s="5" t="n">
        <v>22814</v>
      </c>
    </row>
    <row r="4" spans="1:3">
      <c r="A4" s="4" t="s">
        <v>314</v>
      </c>
      <c r="B4" s="5" t="n">
        <v>31035</v>
      </c>
      <c r="C4" s="5" t="n">
        <v>0</v>
      </c>
    </row>
    <row r="5" spans="1:3">
      <c r="A5" s="4" t="s">
        <v>315</v>
      </c>
      <c r="B5" s="5" t="n">
        <v>95367</v>
      </c>
      <c r="C5" s="5" t="n">
        <v>18647</v>
      </c>
    </row>
    <row r="6" spans="1:3">
      <c r="A6" s="4" t="s">
        <v>316</v>
      </c>
      <c r="B6" s="7" t="n">
        <v>1159731</v>
      </c>
      <c r="C6" s="7" t="n">
        <v>414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7</v>
      </c>
      <c r="B1" s="2" t="s">
        <v>1</v>
      </c>
    </row>
    <row r="2" spans="1:4">
      <c r="B2" s="2" t="s">
        <v>2</v>
      </c>
      <c r="C2" s="2" t="s">
        <v>318</v>
      </c>
      <c r="D2" s="2" t="s">
        <v>25</v>
      </c>
    </row>
    <row r="3" spans="1:4">
      <c r="A3" s="4" t="s">
        <v>319</v>
      </c>
      <c r="B3" s="7" t="n">
        <v>2270000</v>
      </c>
    </row>
    <row r="4" spans="1:4">
      <c r="A4" s="4" t="s">
        <v>320</v>
      </c>
      <c r="B4" s="5" t="n">
        <v>-1770000</v>
      </c>
    </row>
    <row r="5" spans="1:4">
      <c r="A5" s="4" t="s">
        <v>321</v>
      </c>
      <c r="B5" s="7" t="n">
        <v>500000</v>
      </c>
      <c r="C5" s="7" t="n">
        <v>500000</v>
      </c>
      <c r="D5"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22</v>
      </c>
      <c r="B1" s="2" t="s">
        <v>1</v>
      </c>
    </row>
    <row r="2" spans="1:4">
      <c r="B2" s="2" t="s">
        <v>2</v>
      </c>
      <c r="C2" s="2" t="s">
        <v>318</v>
      </c>
      <c r="D2" s="2" t="s">
        <v>25</v>
      </c>
    </row>
    <row r="3" spans="1:4">
      <c r="A3" s="4" t="s">
        <v>323</v>
      </c>
      <c r="B3" s="4" t="s">
        <v>324</v>
      </c>
    </row>
    <row r="4" spans="1:4">
      <c r="A4" s="4" t="s">
        <v>325</v>
      </c>
      <c r="B4" s="7" t="n">
        <v>500000</v>
      </c>
      <c r="C4" s="7" t="n">
        <v>500000</v>
      </c>
      <c r="D4"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58</v>
      </c>
      <c r="D1" s="2" t="s">
        <v>1</v>
      </c>
    </row>
    <row r="2" spans="1:5">
      <c r="B2" s="2" t="s">
        <v>2</v>
      </c>
      <c r="C2" s="2" t="s">
        <v>59</v>
      </c>
      <c r="D2" s="2" t="s">
        <v>2</v>
      </c>
      <c r="E2" s="2" t="s">
        <v>59</v>
      </c>
    </row>
    <row r="3" spans="1:5">
      <c r="A3" s="4" t="s">
        <v>327</v>
      </c>
      <c r="B3" s="7" t="n">
        <v>-647361</v>
      </c>
      <c r="C3" s="7" t="n">
        <v>621258</v>
      </c>
      <c r="D3" s="7" t="n">
        <v>-2159593</v>
      </c>
      <c r="E3" s="7" t="n">
        <v>1204438</v>
      </c>
    </row>
    <row r="4" spans="1:5">
      <c r="A4" s="4" t="s">
        <v>328</v>
      </c>
    </row>
    <row r="5" spans="1:5">
      <c r="A5" s="4" t="s">
        <v>327</v>
      </c>
      <c r="B5" s="5" t="n">
        <v>-1308118</v>
      </c>
      <c r="C5" s="5" t="n">
        <v>-63474</v>
      </c>
      <c r="D5" s="5" t="n">
        <v>-3367603</v>
      </c>
      <c r="E5" s="5" t="n">
        <v>-11891</v>
      </c>
    </row>
    <row r="6" spans="1:5">
      <c r="A6" s="4" t="s">
        <v>329</v>
      </c>
    </row>
    <row r="7" spans="1:5">
      <c r="A7" s="4" t="s">
        <v>327</v>
      </c>
      <c r="B7" s="7" t="n">
        <v>660757</v>
      </c>
      <c r="C7" s="7" t="n">
        <v>684732</v>
      </c>
      <c r="D7" s="7" t="n">
        <v>1208010</v>
      </c>
      <c r="E7" s="7" t="n">
        <v>12163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4" t="s">
        <v>60</v>
      </c>
      <c r="B3" s="7" t="n">
        <v>4387197</v>
      </c>
      <c r="C3" s="7" t="n">
        <v>4534970</v>
      </c>
      <c r="D3" s="7" t="n">
        <v>7818527</v>
      </c>
      <c r="E3" s="7" t="n">
        <v>8396746</v>
      </c>
    </row>
    <row r="4" spans="1:5">
      <c r="A4" s="4" t="s">
        <v>61</v>
      </c>
      <c r="B4" s="5" t="n">
        <v>3124221</v>
      </c>
      <c r="C4" s="5" t="n">
        <v>3285443</v>
      </c>
      <c r="D4" s="5" t="n">
        <v>5453215</v>
      </c>
      <c r="E4" s="5" t="n">
        <v>6083115</v>
      </c>
    </row>
    <row r="5" spans="1:5">
      <c r="A5" s="4" t="s">
        <v>62</v>
      </c>
      <c r="B5" s="5" t="n">
        <v>1262976</v>
      </c>
      <c r="C5" s="5" t="n">
        <v>1249527</v>
      </c>
      <c r="D5" s="5" t="n">
        <v>2365312</v>
      </c>
      <c r="E5" s="5" t="n">
        <v>2313631</v>
      </c>
    </row>
    <row r="6" spans="1:5">
      <c r="A6" s="3" t="s">
        <v>63</v>
      </c>
    </row>
    <row r="7" spans="1:5">
      <c r="A7" s="4" t="s">
        <v>64</v>
      </c>
      <c r="B7" s="5" t="n">
        <v>1352438</v>
      </c>
      <c r="C7" s="5" t="n">
        <v>655224</v>
      </c>
      <c r="D7" s="5" t="n">
        <v>2183925</v>
      </c>
      <c r="E7" s="5" t="n">
        <v>1163043</v>
      </c>
    </row>
    <row r="8" spans="1:5">
      <c r="A8" s="4" t="s">
        <v>65</v>
      </c>
      <c r="B8" s="5" t="n">
        <v>306000</v>
      </c>
      <c r="C8" s="5" t="n">
        <v>0</v>
      </c>
      <c r="D8" s="5" t="n">
        <v>2027250</v>
      </c>
      <c r="E8" s="5" t="n">
        <v>0</v>
      </c>
    </row>
    <row r="9" spans="1:5">
      <c r="A9" s="4" t="s">
        <v>66</v>
      </c>
      <c r="B9" s="5" t="n">
        <v>1658438</v>
      </c>
      <c r="C9" s="5" t="n">
        <v>655224</v>
      </c>
      <c r="D9" s="5" t="n">
        <v>4211175</v>
      </c>
      <c r="E9" s="5" t="n">
        <v>1163043</v>
      </c>
    </row>
    <row r="10" spans="1:5">
      <c r="A10" s="4" t="s">
        <v>67</v>
      </c>
      <c r="B10" s="5" t="n">
        <v>-395462</v>
      </c>
      <c r="C10" s="5" t="n">
        <v>594303</v>
      </c>
      <c r="D10" s="5" t="n">
        <v>-1845863</v>
      </c>
      <c r="E10" s="5" t="n">
        <v>1150588</v>
      </c>
    </row>
    <row r="11" spans="1:5">
      <c r="A11" s="3" t="s">
        <v>68</v>
      </c>
    </row>
    <row r="12" spans="1:5">
      <c r="A12" s="4" t="s">
        <v>69</v>
      </c>
      <c r="B12" s="5" t="n">
        <v>25703</v>
      </c>
      <c r="C12" s="5" t="n">
        <v>25703</v>
      </c>
      <c r="D12" s="5" t="n">
        <v>51407</v>
      </c>
      <c r="E12" s="5" t="n">
        <v>51407</v>
      </c>
    </row>
    <row r="13" spans="1:5">
      <c r="A13" s="4" t="s">
        <v>70</v>
      </c>
      <c r="B13" s="5" t="n">
        <v>-277602</v>
      </c>
      <c r="C13" s="5" t="n">
        <v>1252</v>
      </c>
      <c r="D13" s="5" t="n">
        <v>-365137</v>
      </c>
      <c r="E13" s="5" t="n">
        <v>2443</v>
      </c>
    </row>
    <row r="14" spans="1:5">
      <c r="A14" s="4" t="s">
        <v>71</v>
      </c>
      <c r="B14" s="5" t="n">
        <v>-251899</v>
      </c>
      <c r="C14" s="5" t="n">
        <v>26955</v>
      </c>
      <c r="D14" s="5" t="n">
        <v>-313730</v>
      </c>
      <c r="E14" s="5" t="n">
        <v>53850</v>
      </c>
    </row>
    <row r="15" spans="1:5">
      <c r="A15" s="4" t="s">
        <v>72</v>
      </c>
      <c r="B15" s="5" t="n">
        <v>-647361</v>
      </c>
      <c r="C15" s="5" t="n">
        <v>621258</v>
      </c>
      <c r="D15" s="5" t="n">
        <v>-2159593</v>
      </c>
      <c r="E15" s="5" t="n">
        <v>1204438</v>
      </c>
    </row>
    <row r="16" spans="1:5">
      <c r="A16" s="4" t="s">
        <v>73</v>
      </c>
      <c r="B16" s="5" t="n">
        <v>79300</v>
      </c>
      <c r="C16" s="5" t="n">
        <v>47486</v>
      </c>
      <c r="D16" s="5" t="n">
        <v>144373</v>
      </c>
      <c r="E16" s="5" t="n">
        <v>91225</v>
      </c>
    </row>
    <row r="17" spans="1:5">
      <c r="A17" s="4" t="s">
        <v>74</v>
      </c>
      <c r="B17" s="7" t="n">
        <v>-726661</v>
      </c>
      <c r="C17" s="7" t="n">
        <v>573772</v>
      </c>
      <c r="D17" s="7" t="n">
        <v>-2303966</v>
      </c>
      <c r="E17" s="7" t="n">
        <v>1113213</v>
      </c>
    </row>
    <row r="18" spans="1:5">
      <c r="A18" s="3" t="s">
        <v>75</v>
      </c>
    </row>
    <row r="19" spans="1:5">
      <c r="A19" s="4" t="s">
        <v>76</v>
      </c>
      <c r="B19" s="9" t="n">
        <v>-0.18</v>
      </c>
      <c r="C19" s="9" t="n">
        <v>0.19</v>
      </c>
      <c r="D19" s="9" t="n">
        <v>-0.66</v>
      </c>
      <c r="E19" s="9" t="n">
        <v>0.37</v>
      </c>
    </row>
    <row r="20" spans="1:5">
      <c r="A20" s="3" t="s">
        <v>77</v>
      </c>
    </row>
    <row r="21" spans="1:5">
      <c r="A21" s="4" t="s">
        <v>76</v>
      </c>
      <c r="B21" s="5" t="n">
        <v>3932084</v>
      </c>
      <c r="C21" s="5" t="n">
        <v>3000000</v>
      </c>
      <c r="D21" s="5" t="n">
        <v>3468617</v>
      </c>
      <c r="E21" s="5" t="n">
        <v>300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30</v>
      </c>
      <c r="B1" s="2" t="s">
        <v>2</v>
      </c>
      <c r="C1" s="2" t="s">
        <v>25</v>
      </c>
    </row>
    <row r="2" spans="1:3">
      <c r="A2" s="3" t="s">
        <v>331</v>
      </c>
    </row>
    <row r="3" spans="1:3">
      <c r="A3" s="4" t="s">
        <v>332</v>
      </c>
      <c r="B3" s="7" t="n">
        <v>796320</v>
      </c>
      <c r="C3" s="7" t="n">
        <v>50524</v>
      </c>
    </row>
    <row r="4" spans="1:3">
      <c r="A4" s="4" t="s">
        <v>333</v>
      </c>
      <c r="B4" s="5" t="n">
        <v>-796320</v>
      </c>
      <c r="C4" s="5" t="n">
        <v>-50524</v>
      </c>
    </row>
    <row r="5" spans="1:3">
      <c r="A5" s="4" t="s">
        <v>334</v>
      </c>
      <c r="B5" s="5" t="n">
        <v>0</v>
      </c>
      <c r="C5" s="5" t="n">
        <v>0</v>
      </c>
    </row>
    <row r="6" spans="1:3">
      <c r="A6" s="3" t="s">
        <v>335</v>
      </c>
    </row>
    <row r="7" spans="1:3">
      <c r="A7" s="4" t="s">
        <v>336</v>
      </c>
      <c r="B7" s="5" t="n">
        <v>34209</v>
      </c>
      <c r="C7" s="5" t="n">
        <v>34209</v>
      </c>
    </row>
    <row r="8" spans="1:3">
      <c r="A8" s="4" t="s">
        <v>337</v>
      </c>
      <c r="B8" s="5" t="n">
        <v>34209</v>
      </c>
      <c r="C8" s="5" t="n">
        <v>34209</v>
      </c>
    </row>
    <row r="9" spans="1:3">
      <c r="A9" s="4" t="s">
        <v>338</v>
      </c>
      <c r="B9" s="7" t="n">
        <v>34209</v>
      </c>
      <c r="C9" s="7" t="n">
        <v>342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339</v>
      </c>
      <c r="B1" s="2" t="s">
        <v>58</v>
      </c>
      <c r="D1" s="2" t="s">
        <v>1</v>
      </c>
    </row>
    <row r="2" spans="1:5">
      <c r="B2" s="2" t="s">
        <v>2</v>
      </c>
      <c r="C2" s="2" t="s">
        <v>59</v>
      </c>
      <c r="D2" s="2" t="s">
        <v>2</v>
      </c>
      <c r="E2" s="2" t="s">
        <v>59</v>
      </c>
    </row>
    <row r="3" spans="1:5">
      <c r="A3" s="3" t="s">
        <v>340</v>
      </c>
    </row>
    <row r="4" spans="1:5">
      <c r="A4" s="4" t="s">
        <v>341</v>
      </c>
      <c r="B4" s="7" t="n">
        <v>20053</v>
      </c>
      <c r="C4" s="7" t="n">
        <v>0</v>
      </c>
      <c r="D4" s="7" t="n">
        <v>38794</v>
      </c>
      <c r="E4" s="7" t="n">
        <v>0</v>
      </c>
    </row>
    <row r="5" spans="1:5">
      <c r="A5" s="4" t="s">
        <v>329</v>
      </c>
      <c r="B5" s="5" t="n">
        <v>49557</v>
      </c>
      <c r="C5" s="5" t="n">
        <v>47486</v>
      </c>
      <c r="D5" s="5" t="n">
        <v>90601</v>
      </c>
      <c r="E5" s="5" t="n">
        <v>91225</v>
      </c>
    </row>
    <row r="6" spans="1:5">
      <c r="A6" s="4" t="s">
        <v>342</v>
      </c>
      <c r="B6" s="5" t="n">
        <v>9690</v>
      </c>
      <c r="C6" s="5" t="n">
        <v>0</v>
      </c>
      <c r="D6" s="5" t="n">
        <v>14978</v>
      </c>
      <c r="E6" s="5" t="n">
        <v>0</v>
      </c>
    </row>
    <row r="7" spans="1:5">
      <c r="A7" s="4" t="s">
        <v>343</v>
      </c>
      <c r="B7" s="7" t="n">
        <v>79300</v>
      </c>
      <c r="C7" s="7" t="n">
        <v>47486</v>
      </c>
      <c r="D7" s="7" t="n">
        <v>144373</v>
      </c>
      <c r="E7" s="7" t="n">
        <v>9122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344</v>
      </c>
      <c r="B1" s="2" t="s">
        <v>1</v>
      </c>
      <c r="D1" s="2" t="s">
        <v>291</v>
      </c>
    </row>
    <row r="2" spans="1:4">
      <c r="B2" s="2" t="s">
        <v>2</v>
      </c>
      <c r="C2" s="2" t="s">
        <v>59</v>
      </c>
      <c r="D2" s="2" t="s">
        <v>25</v>
      </c>
    </row>
    <row r="3" spans="1:4">
      <c r="A3" s="4" t="s">
        <v>345</v>
      </c>
      <c r="B3" s="4" t="s">
        <v>295</v>
      </c>
      <c r="C3" s="4" t="s">
        <v>296</v>
      </c>
      <c r="D3" s="4" t="s">
        <v>297</v>
      </c>
    </row>
    <row r="4" spans="1:4">
      <c r="A4" s="4" t="s">
        <v>346</v>
      </c>
      <c r="B4" s="4" t="s">
        <v>347</v>
      </c>
      <c r="C4" s="4" t="s">
        <v>348</v>
      </c>
    </row>
    <row r="5" spans="1:4">
      <c r="A5" s="4" t="s">
        <v>349</v>
      </c>
      <c r="B5" s="4" t="s">
        <v>350</v>
      </c>
      <c r="C5" s="4" t="s">
        <v>347</v>
      </c>
    </row>
    <row r="6" spans="1:4">
      <c r="A6" s="4" t="s">
        <v>351</v>
      </c>
      <c r="B6" s="4" t="s">
        <v>352</v>
      </c>
      <c r="C6" s="4" t="s">
        <v>347</v>
      </c>
    </row>
    <row r="7" spans="1:4">
      <c r="A7" s="4" t="s">
        <v>353</v>
      </c>
      <c r="B7" s="4" t="s">
        <v>354</v>
      </c>
      <c r="C7" s="4" t="s">
        <v>355</v>
      </c>
    </row>
    <row r="8" spans="1:4">
      <c r="A8" s="4" t="s">
        <v>356</v>
      </c>
      <c r="B8" s="4" t="s">
        <v>357</v>
      </c>
      <c r="C8" s="4" t="s">
        <v>358</v>
      </c>
    </row>
    <row r="9" spans="1:4">
      <c r="A9" s="4" t="s">
        <v>359</v>
      </c>
      <c r="B9" s="4" t="s">
        <v>360</v>
      </c>
      <c r="C9" s="4" t="s">
        <v>3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21"/>
    <col customWidth="1" max="3" min="3" width="19"/>
    <col customWidth="1" max="4" min="4" width="21"/>
  </cols>
  <sheetData>
    <row r="1" spans="1:4">
      <c r="A1" s="1" t="s">
        <v>361</v>
      </c>
      <c r="B1" s="2" t="s">
        <v>250</v>
      </c>
      <c r="C1" s="2" t="s">
        <v>362</v>
      </c>
      <c r="D1" s="2" t="s">
        <v>250</v>
      </c>
    </row>
    <row r="2" spans="1:4">
      <c r="A2" s="4" t="s">
        <v>363</v>
      </c>
      <c r="C2" s="5" t="n">
        <v>13500</v>
      </c>
    </row>
    <row r="3" spans="1:4">
      <c r="A3" s="4" t="s">
        <v>364</v>
      </c>
      <c r="B3" s="5" t="n">
        <v>20000</v>
      </c>
    </row>
    <row r="4" spans="1:4">
      <c r="A4" s="4" t="s">
        <v>365</v>
      </c>
      <c r="D4" s="7" t="n">
        <v>167500</v>
      </c>
    </row>
    <row r="5" spans="1:4">
      <c r="A5" s="4" t="s">
        <v>366</v>
      </c>
    </row>
    <row r="6" spans="1:4">
      <c r="A6" s="4" t="s">
        <v>148</v>
      </c>
      <c r="B6" s="7" t="n">
        <v>645000</v>
      </c>
      <c r="D6" s="7" t="n">
        <v>64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1"/>
  </cols>
  <sheetData>
    <row r="1" spans="1:2">
      <c r="A1" s="1" t="s">
        <v>367</v>
      </c>
      <c r="B1" s="2" t="s">
        <v>250</v>
      </c>
    </row>
    <row r="2" spans="1:2">
      <c r="A2" s="5" t="n">
        <v>2018</v>
      </c>
      <c r="B2" s="7" t="n">
        <v>146957</v>
      </c>
    </row>
    <row r="3" spans="1:2">
      <c r="A3" s="5" t="n">
        <v>2019</v>
      </c>
      <c r="B3" s="5" t="n">
        <v>239461</v>
      </c>
    </row>
    <row r="4" spans="1:2">
      <c r="A4" s="5" t="n">
        <v>2020</v>
      </c>
      <c r="B4" s="5" t="n">
        <v>254230</v>
      </c>
    </row>
    <row r="5" spans="1:2">
      <c r="A5" s="5" t="n">
        <v>2021</v>
      </c>
      <c r="B5" s="5" t="n">
        <v>857069</v>
      </c>
    </row>
    <row r="6" spans="1:2">
      <c r="A6" s="5" t="n">
        <v>2022</v>
      </c>
      <c r="B6" s="5" t="n">
        <v>1420190</v>
      </c>
    </row>
    <row r="7" spans="1:2">
      <c r="A7" s="4" t="s">
        <v>368</v>
      </c>
      <c r="B7" s="7" t="n">
        <v>29179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s>
  <sheetData>
    <row r="1" spans="1:5">
      <c r="A1" s="1" t="s">
        <v>369</v>
      </c>
      <c r="B1" s="2" t="s">
        <v>1</v>
      </c>
    </row>
    <row r="2" spans="1:5">
      <c r="B2" s="2" t="s">
        <v>2</v>
      </c>
      <c r="C2" s="2" t="s">
        <v>59</v>
      </c>
      <c r="D2" s="2" t="s">
        <v>25</v>
      </c>
      <c r="E2" s="2" t="s">
        <v>245</v>
      </c>
    </row>
    <row r="3" spans="1:5">
      <c r="A3" s="4" t="s">
        <v>370</v>
      </c>
      <c r="B3" s="7" t="n">
        <v>1250959</v>
      </c>
      <c r="D3" s="7" t="n">
        <v>834897</v>
      </c>
    </row>
    <row r="4" spans="1:5">
      <c r="A4" s="4" t="s">
        <v>371</v>
      </c>
      <c r="B4" s="5" t="n">
        <v>102942</v>
      </c>
      <c r="C4" s="7" t="n">
        <v>0</v>
      </c>
    </row>
    <row r="5" spans="1:5">
      <c r="A5" s="4" t="s">
        <v>372</v>
      </c>
    </row>
    <row r="6" spans="1:5">
      <c r="A6" s="4" t="s">
        <v>373</v>
      </c>
      <c r="B6" s="7" t="n">
        <v>2120000</v>
      </c>
    </row>
    <row r="7" spans="1:5">
      <c r="A7" s="4" t="s">
        <v>374</v>
      </c>
      <c r="B7" s="4" t="s">
        <v>375</v>
      </c>
    </row>
    <row r="8" spans="1:5">
      <c r="A8" s="4" t="s">
        <v>376</v>
      </c>
      <c r="B8" s="7" t="n">
        <v>677698</v>
      </c>
    </row>
    <row r="9" spans="1:5">
      <c r="A9" s="4" t="s">
        <v>377</v>
      </c>
      <c r="B9" s="4" t="s">
        <v>378</v>
      </c>
    </row>
    <row r="10" spans="1:5">
      <c r="A10" s="4" t="s">
        <v>379</v>
      </c>
    </row>
    <row r="11" spans="1:5">
      <c r="A11" s="4" t="s">
        <v>373</v>
      </c>
      <c r="B11" s="7" t="n">
        <v>876500</v>
      </c>
    </row>
    <row r="12" spans="1:5">
      <c r="A12" s="4" t="s">
        <v>374</v>
      </c>
      <c r="B12" s="4" t="s">
        <v>375</v>
      </c>
    </row>
    <row r="13" spans="1:5">
      <c r="A13" s="4" t="s">
        <v>380</v>
      </c>
      <c r="B13" s="4" t="s">
        <v>381</v>
      </c>
    </row>
    <row r="14" spans="1:5">
      <c r="A14" s="4" t="s">
        <v>376</v>
      </c>
      <c r="B14" s="7" t="n">
        <v>1249043</v>
      </c>
    </row>
    <row r="15" spans="1:5">
      <c r="A15" s="4" t="s">
        <v>377</v>
      </c>
      <c r="B15" s="4" t="s">
        <v>382</v>
      </c>
    </row>
    <row r="16" spans="1:5">
      <c r="A16" s="4" t="s">
        <v>247</v>
      </c>
    </row>
    <row r="17" spans="1:5">
      <c r="A17" s="4" t="s">
        <v>248</v>
      </c>
      <c r="B17" s="7" t="n">
        <v>2996500</v>
      </c>
      <c r="E17" s="7" t="n">
        <v>2996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s>
  <sheetData>
    <row r="1" spans="1:6">
      <c r="A1" s="1" t="s">
        <v>383</v>
      </c>
      <c r="B1" s="2" t="s">
        <v>384</v>
      </c>
      <c r="C1" s="2" t="s">
        <v>2</v>
      </c>
      <c r="D1" s="2" t="s">
        <v>59</v>
      </c>
      <c r="E1" s="2" t="s">
        <v>2</v>
      </c>
      <c r="F1" s="2" t="s">
        <v>59</v>
      </c>
    </row>
    <row r="2" spans="1:6">
      <c r="A2" s="4" t="s">
        <v>385</v>
      </c>
      <c r="B2" s="4" t="s">
        <v>386</v>
      </c>
    </row>
    <row r="3" spans="1:6">
      <c r="A3" s="4" t="s">
        <v>387</v>
      </c>
      <c r="B3" s="7" t="n">
        <v>6000</v>
      </c>
    </row>
    <row r="4" spans="1:6">
      <c r="A4" s="4" t="s">
        <v>388</v>
      </c>
      <c r="C4" s="7" t="n">
        <v>82510</v>
      </c>
      <c r="D4" s="7" t="n">
        <v>83218</v>
      </c>
      <c r="E4" s="7" t="n">
        <v>146536</v>
      </c>
      <c r="F4" s="7" t="n">
        <v>126328</v>
      </c>
    </row>
    <row r="5" spans="1:6">
      <c r="A5" s="4" t="s">
        <v>389</v>
      </c>
      <c r="B5" s="7" t="n">
        <v>152000</v>
      </c>
    </row>
    <row r="6" spans="1:6">
      <c r="A6" s="4" t="s">
        <v>390</v>
      </c>
      <c r="C6" s="7" t="n">
        <v>25704</v>
      </c>
      <c r="D6" s="7" t="n">
        <v>25704</v>
      </c>
      <c r="E6" s="7" t="n">
        <v>51407</v>
      </c>
      <c r="F6" s="7" t="n">
        <v>514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7"/>
    <col customWidth="1" max="6" min="6" width="15"/>
    <col customWidth="1" max="7" min="7" width="14"/>
    <col customWidth="1" max="8" min="8" width="15"/>
    <col customWidth="1" max="9" min="9" width="14"/>
    <col customWidth="1" max="10" min="10" width="14"/>
  </cols>
  <sheetData>
    <row r="1" spans="1:10">
      <c r="A1" s="1" t="s">
        <v>391</v>
      </c>
      <c r="B1" s="2" t="s">
        <v>243</v>
      </c>
      <c r="F1" s="2" t="s">
        <v>58</v>
      </c>
      <c r="H1" s="2" t="s">
        <v>1</v>
      </c>
    </row>
    <row r="2" spans="1:10">
      <c r="B2" s="2" t="s">
        <v>392</v>
      </c>
      <c r="C2" s="2" t="s">
        <v>393</v>
      </c>
      <c r="D2" s="2" t="s">
        <v>394</v>
      </c>
      <c r="E2" s="2" t="s">
        <v>292</v>
      </c>
      <c r="F2" s="2" t="s">
        <v>2</v>
      </c>
      <c r="G2" s="2" t="s">
        <v>59</v>
      </c>
      <c r="H2" s="2" t="s">
        <v>2</v>
      </c>
      <c r="I2" s="2" t="s">
        <v>59</v>
      </c>
      <c r="J2" s="2" t="s">
        <v>25</v>
      </c>
    </row>
    <row r="3" spans="1:10">
      <c r="A3" s="4" t="s">
        <v>395</v>
      </c>
      <c r="C3" s="5" t="n">
        <v>700</v>
      </c>
      <c r="D3" s="5" t="n">
        <v>344250</v>
      </c>
    </row>
    <row r="4" spans="1:10">
      <c r="A4" s="4" t="s">
        <v>396</v>
      </c>
      <c r="F4" s="7" t="n">
        <v>306000</v>
      </c>
      <c r="G4" s="7" t="n">
        <v>0</v>
      </c>
      <c r="H4" s="7" t="n">
        <v>2027250</v>
      </c>
      <c r="I4" s="7" t="n">
        <v>0</v>
      </c>
    </row>
    <row r="5" spans="1:10">
      <c r="A5" s="4" t="s">
        <v>298</v>
      </c>
      <c r="E5" s="4" t="s">
        <v>299</v>
      </c>
      <c r="H5" s="4" t="s">
        <v>300</v>
      </c>
    </row>
    <row r="6" spans="1:10">
      <c r="A6" s="4" t="s">
        <v>54</v>
      </c>
      <c r="F6" s="5" t="n">
        <v>250000000</v>
      </c>
      <c r="H6" s="5" t="n">
        <v>250000000</v>
      </c>
      <c r="J6" s="5" t="n">
        <v>250000000</v>
      </c>
    </row>
    <row r="7" spans="1:10">
      <c r="A7" s="4" t="s">
        <v>53</v>
      </c>
      <c r="F7" s="8" t="n">
        <v>0.001</v>
      </c>
      <c r="H7" s="8" t="n">
        <v>0.001</v>
      </c>
      <c r="J7" s="8" t="n">
        <v>0.001</v>
      </c>
    </row>
    <row r="8" spans="1:10">
      <c r="A8" s="4" t="s">
        <v>397</v>
      </c>
      <c r="C8" s="5" t="n">
        <v>18290</v>
      </c>
    </row>
    <row r="9" spans="1:10">
      <c r="A9" s="4" t="s">
        <v>398</v>
      </c>
      <c r="H9" s="7" t="n">
        <v>6471150</v>
      </c>
    </row>
    <row r="10" spans="1:10">
      <c r="A10" s="4" t="s">
        <v>399</v>
      </c>
      <c r="H10" s="5" t="n">
        <v>5358570</v>
      </c>
      <c r="I10" s="7" t="n">
        <v>0</v>
      </c>
    </row>
    <row r="11" spans="1:10">
      <c r="A11" s="4" t="s">
        <v>400</v>
      </c>
      <c r="D11" s="7" t="n">
        <v>306000</v>
      </c>
      <c r="H11" s="7" t="n">
        <v>306000</v>
      </c>
    </row>
    <row r="12" spans="1:10">
      <c r="A12" s="4" t="s">
        <v>401</v>
      </c>
    </row>
    <row r="13" spans="1:10">
      <c r="A13" s="4" t="s">
        <v>397</v>
      </c>
      <c r="B13" s="5" t="n">
        <v>1294230</v>
      </c>
    </row>
    <row r="14" spans="1:10">
      <c r="A14" s="4" t="s">
        <v>402</v>
      </c>
      <c r="B14" s="7" t="n">
        <v>5</v>
      </c>
    </row>
    <row r="15" spans="1:10">
      <c r="A15" s="4" t="s">
        <v>398</v>
      </c>
      <c r="B15" s="7" t="n">
        <v>6562600</v>
      </c>
    </row>
    <row r="16" spans="1:10">
      <c r="A16" s="4" t="s">
        <v>399</v>
      </c>
      <c r="B16" s="5" t="n">
        <v>5358570</v>
      </c>
    </row>
    <row r="17" spans="1:10">
      <c r="A17" s="4" t="s">
        <v>403</v>
      </c>
      <c r="B17" s="5" t="n">
        <v>157358</v>
      </c>
    </row>
    <row r="18" spans="1:10">
      <c r="A18" s="4" t="s">
        <v>404</v>
      </c>
      <c r="B18" s="7" t="n">
        <v>1204030</v>
      </c>
    </row>
    <row r="19" spans="1:10">
      <c r="A19" s="4" t="s">
        <v>405</v>
      </c>
      <c r="B19" s="5" t="n">
        <v>18290</v>
      </c>
    </row>
    <row r="20" spans="1:10">
      <c r="A20" s="4" t="s">
        <v>406</v>
      </c>
      <c r="B20" s="7" t="n">
        <v>714802</v>
      </c>
    </row>
    <row r="21" spans="1:10">
      <c r="A21" s="4" t="s">
        <v>407</v>
      </c>
      <c r="B21" s="7" t="n">
        <v>4000</v>
      </c>
    </row>
    <row r="22" spans="1:10">
      <c r="A22" s="4" t="s">
        <v>408</v>
      </c>
    </row>
    <row r="23" spans="1:10">
      <c r="A23" s="4" t="s">
        <v>409</v>
      </c>
      <c r="F23" s="7" t="n">
        <v>6</v>
      </c>
      <c r="H23" s="7" t="n">
        <v>6</v>
      </c>
    </row>
    <row r="24" spans="1:10">
      <c r="A24" s="4" t="s">
        <v>410</v>
      </c>
      <c r="F24" s="5" t="n">
        <v>65626</v>
      </c>
      <c r="H24" s="5" t="n">
        <v>65626</v>
      </c>
    </row>
    <row r="25" spans="1:10">
      <c r="A25" s="4" t="s">
        <v>411</v>
      </c>
      <c r="H25" s="4" t="s">
        <v>412</v>
      </c>
    </row>
    <row r="26" spans="1:10">
      <c r="A26" s="4" t="s">
        <v>413</v>
      </c>
      <c r="H26" s="4" t="s">
        <v>414</v>
      </c>
    </row>
  </sheetData>
  <mergeCells count="4">
    <mergeCell ref="A1:A2"/>
    <mergeCell ref="B1:E1"/>
    <mergeCell ref="F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415</v>
      </c>
      <c r="B1" s="2" t="s">
        <v>58</v>
      </c>
      <c r="D1" s="2" t="s">
        <v>1</v>
      </c>
    </row>
    <row r="2" spans="1:6">
      <c r="B2" s="2" t="s">
        <v>2</v>
      </c>
      <c r="C2" s="2" t="s">
        <v>59</v>
      </c>
      <c r="D2" s="2" t="s">
        <v>2</v>
      </c>
      <c r="E2" s="2" t="s">
        <v>59</v>
      </c>
      <c r="F2" s="2" t="s">
        <v>25</v>
      </c>
    </row>
    <row r="3" spans="1:6">
      <c r="A3" s="3" t="s">
        <v>416</v>
      </c>
    </row>
    <row r="4" spans="1:6">
      <c r="A4" s="4" t="s">
        <v>417</v>
      </c>
      <c r="B4" s="7" t="n">
        <v>4387197</v>
      </c>
      <c r="C4" s="7" t="n">
        <v>4534970</v>
      </c>
      <c r="D4" s="7" t="n">
        <v>7818527</v>
      </c>
      <c r="E4" s="7" t="n">
        <v>8396746</v>
      </c>
    </row>
    <row r="5" spans="1:6">
      <c r="A5" s="4" t="s">
        <v>418</v>
      </c>
      <c r="B5" s="5" t="n">
        <v>1262976</v>
      </c>
      <c r="C5" s="5" t="n">
        <v>1249527</v>
      </c>
      <c r="D5" s="5" t="n">
        <v>2365312</v>
      </c>
      <c r="E5" s="5" t="n">
        <v>2313631</v>
      </c>
    </row>
    <row r="6" spans="1:6">
      <c r="A6" s="4" t="s">
        <v>419</v>
      </c>
      <c r="B6" s="5" t="n">
        <v>-395462</v>
      </c>
      <c r="C6" s="5" t="n">
        <v>594303</v>
      </c>
      <c r="D6" s="5" t="n">
        <v>-1845863</v>
      </c>
      <c r="E6" s="5" t="n">
        <v>1150588</v>
      </c>
    </row>
    <row r="7" spans="1:6">
      <c r="A7" s="4" t="s">
        <v>420</v>
      </c>
      <c r="B7" s="5" t="n">
        <v>39631</v>
      </c>
      <c r="C7" s="5" t="n">
        <v>51467</v>
      </c>
      <c r="D7" s="5" t="n">
        <v>79262</v>
      </c>
      <c r="E7" s="5" t="n">
        <v>102934</v>
      </c>
    </row>
    <row r="8" spans="1:6">
      <c r="A8" s="4" t="s">
        <v>421</v>
      </c>
      <c r="B8" s="5" t="n">
        <v>9638770</v>
      </c>
      <c r="D8" s="5" t="n">
        <v>9638770</v>
      </c>
      <c r="F8" s="7" t="n">
        <v>4070827</v>
      </c>
    </row>
    <row r="9" spans="1:6">
      <c r="A9" s="4" t="s">
        <v>422</v>
      </c>
    </row>
    <row r="10" spans="1:6">
      <c r="A10" s="3" t="s">
        <v>416</v>
      </c>
    </row>
    <row r="11" spans="1:6">
      <c r="A11" s="4" t="s">
        <v>417</v>
      </c>
      <c r="B11" s="5" t="n">
        <v>1718409</v>
      </c>
      <c r="C11" s="5" t="n">
        <v>1378061</v>
      </c>
      <c r="D11" s="5" t="n">
        <v>3025328</v>
      </c>
      <c r="E11" s="5" t="n">
        <v>2676832</v>
      </c>
    </row>
    <row r="12" spans="1:6">
      <c r="A12" s="4" t="s">
        <v>418</v>
      </c>
      <c r="B12" s="5" t="n">
        <v>500285</v>
      </c>
      <c r="C12" s="5" t="n">
        <v>352295</v>
      </c>
      <c r="D12" s="5" t="n">
        <v>860722</v>
      </c>
      <c r="E12" s="5" t="n">
        <v>705441</v>
      </c>
    </row>
    <row r="13" spans="1:6">
      <c r="A13" s="4" t="s">
        <v>419</v>
      </c>
      <c r="B13" s="5" t="n">
        <v>83664</v>
      </c>
      <c r="C13" s="5" t="n">
        <v>-90426</v>
      </c>
      <c r="D13" s="5" t="n">
        <v>141258</v>
      </c>
      <c r="E13" s="5" t="n">
        <v>-65738</v>
      </c>
    </row>
    <row r="14" spans="1:6">
      <c r="A14" s="4" t="s">
        <v>420</v>
      </c>
      <c r="B14" s="5" t="n">
        <v>27767</v>
      </c>
      <c r="C14" s="5" t="n">
        <v>34086</v>
      </c>
      <c r="D14" s="5" t="n">
        <v>55534</v>
      </c>
      <c r="E14" s="5" t="n">
        <v>68172</v>
      </c>
    </row>
    <row r="15" spans="1:6">
      <c r="A15" s="4" t="s">
        <v>421</v>
      </c>
      <c r="B15" s="5" t="n">
        <v>2259670</v>
      </c>
      <c r="D15" s="5" t="n">
        <v>2259670</v>
      </c>
      <c r="F15" s="5" t="n">
        <v>1853273</v>
      </c>
    </row>
    <row r="16" spans="1:6">
      <c r="A16" s="4" t="s">
        <v>423</v>
      </c>
    </row>
    <row r="17" spans="1:6">
      <c r="A17" s="3" t="s">
        <v>416</v>
      </c>
    </row>
    <row r="18" spans="1:6">
      <c r="A18" s="4" t="s">
        <v>417</v>
      </c>
      <c r="B18" s="5" t="n">
        <v>2668788</v>
      </c>
      <c r="C18" s="5" t="n">
        <v>3156909</v>
      </c>
      <c r="D18" s="5" t="n">
        <v>4793199</v>
      </c>
      <c r="E18" s="5" t="n">
        <v>5719914</v>
      </c>
    </row>
    <row r="19" spans="1:6">
      <c r="A19" s="4" t="s">
        <v>418</v>
      </c>
      <c r="B19" s="5" t="n">
        <v>762691</v>
      </c>
      <c r="C19" s="5" t="n">
        <v>897232</v>
      </c>
      <c r="D19" s="5" t="n">
        <v>1504590</v>
      </c>
      <c r="E19" s="5" t="n">
        <v>1608190</v>
      </c>
    </row>
    <row r="20" spans="1:6">
      <c r="A20" s="4" t="s">
        <v>419</v>
      </c>
      <c r="B20" s="5" t="n">
        <v>660637</v>
      </c>
      <c r="C20" s="5" t="n">
        <v>684729</v>
      </c>
      <c r="D20" s="5" t="n">
        <v>1207890</v>
      </c>
      <c r="E20" s="5" t="n">
        <v>1216326</v>
      </c>
    </row>
    <row r="21" spans="1:6">
      <c r="A21" s="4" t="s">
        <v>420</v>
      </c>
      <c r="B21" s="5" t="n">
        <v>11864</v>
      </c>
      <c r="C21" s="5" t="n">
        <v>17381</v>
      </c>
      <c r="D21" s="5" t="n">
        <v>23728</v>
      </c>
      <c r="E21" s="5" t="n">
        <v>34762</v>
      </c>
    </row>
    <row r="22" spans="1:6">
      <c r="A22" s="4" t="s">
        <v>421</v>
      </c>
      <c r="B22" s="5" t="n">
        <v>3359352</v>
      </c>
      <c r="D22" s="5" t="n">
        <v>3359352</v>
      </c>
      <c r="F22" s="5" t="n">
        <v>2217296</v>
      </c>
    </row>
    <row r="23" spans="1:6">
      <c r="A23" s="4" t="s">
        <v>424</v>
      </c>
    </row>
    <row r="24" spans="1:6">
      <c r="A24" s="3" t="s">
        <v>416</v>
      </c>
    </row>
    <row r="25" spans="1:6">
      <c r="A25" s="4" t="s">
        <v>419</v>
      </c>
      <c r="B25" s="5" t="n">
        <v>-1139763</v>
      </c>
      <c r="C25" s="7" t="n">
        <v>0</v>
      </c>
      <c r="D25" s="5" t="n">
        <v>-3195011</v>
      </c>
      <c r="E25" s="7" t="n">
        <v>0</v>
      </c>
    </row>
    <row r="26" spans="1:6">
      <c r="A26" s="4" t="s">
        <v>421</v>
      </c>
      <c r="B26" s="7" t="n">
        <v>4019748</v>
      </c>
      <c r="D26" s="7" t="n">
        <v>4019748</v>
      </c>
      <c r="F26" s="7" t="n">
        <v>25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14"/>
    <col customWidth="1" max="5" min="5" width="14"/>
    <col customWidth="1" max="6" min="6" width="15"/>
    <col customWidth="1" max="7" min="7" width="14"/>
    <col customWidth="1" max="8" min="8" width="14"/>
  </cols>
  <sheetData>
    <row r="1" spans="1:8">
      <c r="A1" s="1" t="s">
        <v>425</v>
      </c>
      <c r="B1" s="2" t="s">
        <v>426</v>
      </c>
      <c r="C1" s="2" t="s">
        <v>427</v>
      </c>
      <c r="D1" s="2" t="s">
        <v>384</v>
      </c>
      <c r="E1" s="2" t="s">
        <v>393</v>
      </c>
      <c r="F1" s="2" t="s">
        <v>244</v>
      </c>
      <c r="G1" s="2" t="s">
        <v>394</v>
      </c>
      <c r="H1" s="2" t="s">
        <v>428</v>
      </c>
    </row>
    <row r="2" spans="1:8">
      <c r="A2" s="4" t="s">
        <v>397</v>
      </c>
      <c r="E2" s="5" t="n">
        <v>18290</v>
      </c>
    </row>
    <row r="3" spans="1:8">
      <c r="A3" s="4" t="s">
        <v>387</v>
      </c>
      <c r="D3" s="7" t="n">
        <v>6000</v>
      </c>
    </row>
    <row r="4" spans="1:8">
      <c r="A4" s="4" t="s">
        <v>389</v>
      </c>
      <c r="D4" s="7" t="n">
        <v>152000</v>
      </c>
    </row>
    <row r="5" spans="1:8">
      <c r="A5" s="4" t="s">
        <v>246</v>
      </c>
      <c r="F5" s="5" t="n">
        <v>990000</v>
      </c>
    </row>
    <row r="6" spans="1:8">
      <c r="A6" s="4" t="s">
        <v>429</v>
      </c>
      <c r="F6" s="7" t="n">
        <v>700000</v>
      </c>
    </row>
    <row r="7" spans="1:8">
      <c r="A7" s="4" t="s">
        <v>430</v>
      </c>
      <c r="F7" s="5" t="n">
        <v>550000</v>
      </c>
    </row>
    <row r="8" spans="1:8">
      <c r="A8" s="4" t="s">
        <v>431</v>
      </c>
      <c r="F8" s="7" t="n">
        <v>250000</v>
      </c>
    </row>
    <row r="9" spans="1:8">
      <c r="A9" s="4" t="s">
        <v>432</v>
      </c>
      <c r="C9" s="5" t="n">
        <v>13500</v>
      </c>
    </row>
    <row r="10" spans="1:8">
      <c r="A10" s="4" t="s">
        <v>433</v>
      </c>
      <c r="F10" s="5" t="n">
        <v>550346</v>
      </c>
    </row>
    <row r="11" spans="1:8">
      <c r="A11" s="4" t="s">
        <v>395</v>
      </c>
      <c r="E11" s="5" t="n">
        <v>700</v>
      </c>
      <c r="G11" s="5" t="n">
        <v>344250</v>
      </c>
    </row>
    <row r="12" spans="1:8">
      <c r="A12" s="4" t="s">
        <v>434</v>
      </c>
    </row>
    <row r="13" spans="1:8">
      <c r="A13" s="4" t="s">
        <v>374</v>
      </c>
      <c r="F13" s="4" t="s">
        <v>435</v>
      </c>
    </row>
    <row r="14" spans="1:8">
      <c r="A14" s="4" t="s">
        <v>373</v>
      </c>
      <c r="F14" s="7" t="n">
        <v>1406352</v>
      </c>
    </row>
    <row r="15" spans="1:8">
      <c r="A15" s="4" t="s">
        <v>432</v>
      </c>
      <c r="F15" s="5" t="n">
        <v>281270</v>
      </c>
    </row>
    <row r="16" spans="1:8">
      <c r="A16" s="4" t="s">
        <v>380</v>
      </c>
      <c r="F16" s="4" t="s">
        <v>412</v>
      </c>
    </row>
    <row r="17" spans="1:8">
      <c r="A17" s="4" t="s">
        <v>436</v>
      </c>
    </row>
    <row r="18" spans="1:8">
      <c r="A18" s="4" t="s">
        <v>373</v>
      </c>
      <c r="F18" s="9" t="n">
        <v>4127601.94</v>
      </c>
    </row>
    <row r="19" spans="1:8">
      <c r="A19" s="4" t="s">
        <v>437</v>
      </c>
    </row>
    <row r="20" spans="1:8">
      <c r="A20" s="4" t="s">
        <v>387</v>
      </c>
      <c r="B20" s="7" t="n">
        <v>6400</v>
      </c>
    </row>
    <row r="21" spans="1:8">
      <c r="A21" s="4" t="s">
        <v>389</v>
      </c>
      <c r="B21" s="7" t="n">
        <v>154000</v>
      </c>
    </row>
    <row r="22" spans="1:8">
      <c r="A22" s="4" t="s">
        <v>438</v>
      </c>
    </row>
    <row r="23" spans="1:8">
      <c r="A23" s="4" t="s">
        <v>439</v>
      </c>
      <c r="H23" s="7" t="n">
        <v>15000</v>
      </c>
    </row>
    <row r="24" spans="1:8">
      <c r="A24" s="4" t="s">
        <v>440</v>
      </c>
      <c r="H24" s="7" t="n">
        <v>2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s>
  <sheetData>
    <row r="1" spans="1:5">
      <c r="A1" s="1" t="s">
        <v>78</v>
      </c>
      <c r="B1" s="2" t="s">
        <v>79</v>
      </c>
      <c r="C1" s="2" t="s">
        <v>80</v>
      </c>
      <c r="D1" s="2" t="s">
        <v>81</v>
      </c>
      <c r="E1" s="2" t="s">
        <v>82</v>
      </c>
    </row>
    <row r="2" spans="1:5">
      <c r="A2" s="4" t="s">
        <v>83</v>
      </c>
      <c r="B2" s="7" t="n">
        <v>-232630</v>
      </c>
      <c r="C2" s="7" t="n">
        <v>3000</v>
      </c>
      <c r="D2" s="7" t="n">
        <v>0</v>
      </c>
      <c r="E2" s="7" t="n">
        <v>-235630</v>
      </c>
    </row>
    <row r="3" spans="1:5">
      <c r="A3" s="4" t="s">
        <v>84</v>
      </c>
      <c r="C3" s="5" t="n">
        <v>3000000</v>
      </c>
    </row>
    <row r="4" spans="1:5">
      <c r="A4" s="4" t="s">
        <v>85</v>
      </c>
      <c r="B4" s="5" t="n">
        <v>6471150</v>
      </c>
      <c r="C4" s="7" t="n">
        <v>1294</v>
      </c>
      <c r="D4" s="5" t="n">
        <v>6469856</v>
      </c>
    </row>
    <row r="5" spans="1:5">
      <c r="A5" s="4" t="s">
        <v>86</v>
      </c>
      <c r="C5" s="5" t="n">
        <v>1294230</v>
      </c>
    </row>
    <row r="6" spans="1:5">
      <c r="A6" s="4" t="s">
        <v>87</v>
      </c>
      <c r="B6" s="5" t="n">
        <v>91450</v>
      </c>
      <c r="D6" s="5" t="n">
        <v>91450</v>
      </c>
    </row>
    <row r="7" spans="1:5">
      <c r="A7" s="4" t="s">
        <v>88</v>
      </c>
      <c r="B7" s="5" t="n">
        <v>-1204030</v>
      </c>
      <c r="D7" s="5" t="n">
        <v>-1204030</v>
      </c>
    </row>
    <row r="8" spans="1:5">
      <c r="A8" s="4" t="s">
        <v>89</v>
      </c>
      <c r="B8" s="5" t="n">
        <v>306000</v>
      </c>
      <c r="C8" s="7" t="n">
        <v>61</v>
      </c>
      <c r="D8" s="5" t="n">
        <v>305939</v>
      </c>
    </row>
    <row r="9" spans="1:5">
      <c r="A9" s="4" t="s">
        <v>90</v>
      </c>
      <c r="C9" s="5" t="n">
        <v>61200</v>
      </c>
    </row>
    <row r="10" spans="1:5">
      <c r="A10" s="4" t="s">
        <v>91</v>
      </c>
      <c r="B10" s="5" t="n">
        <v>67500</v>
      </c>
      <c r="C10" s="7" t="n">
        <v>14</v>
      </c>
      <c r="D10" s="5" t="n">
        <v>67486</v>
      </c>
    </row>
    <row r="11" spans="1:5">
      <c r="A11" s="4" t="s">
        <v>92</v>
      </c>
      <c r="C11" s="5" t="n">
        <v>13500</v>
      </c>
    </row>
    <row r="12" spans="1:5">
      <c r="A12" s="4" t="s">
        <v>93</v>
      </c>
      <c r="B12" s="5" t="n">
        <v>100000</v>
      </c>
      <c r="D12" s="5" t="n">
        <v>100000</v>
      </c>
    </row>
    <row r="13" spans="1:5">
      <c r="A13" s="4" t="s">
        <v>94</v>
      </c>
      <c r="B13" s="5" t="n">
        <v>1721250</v>
      </c>
      <c r="D13" s="5" t="n">
        <v>1721250</v>
      </c>
    </row>
    <row r="14" spans="1:5">
      <c r="A14" s="4" t="s">
        <v>95</v>
      </c>
      <c r="B14" s="5" t="n">
        <v>-2303966</v>
      </c>
      <c r="E14" s="5" t="n">
        <v>-2303966</v>
      </c>
    </row>
    <row r="15" spans="1:5">
      <c r="A15" s="4" t="s">
        <v>96</v>
      </c>
      <c r="B15" s="7" t="n">
        <v>5016724</v>
      </c>
      <c r="C15" s="7" t="n">
        <v>4369</v>
      </c>
      <c r="D15" s="7" t="n">
        <v>7551951</v>
      </c>
      <c r="E15" s="7" t="n">
        <v>-2539596</v>
      </c>
    </row>
    <row r="16" spans="1:5">
      <c r="A16" s="4" t="s">
        <v>97</v>
      </c>
      <c r="C16" s="5" t="n">
        <v>43689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59</v>
      </c>
    </row>
    <row r="3" spans="1:3">
      <c r="A3" s="3" t="s">
        <v>99</v>
      </c>
    </row>
    <row r="4" spans="1:3">
      <c r="A4" s="4" t="s">
        <v>74</v>
      </c>
      <c r="B4" s="7" t="n">
        <v>-2303966</v>
      </c>
      <c r="C4" s="7" t="n">
        <v>1113213</v>
      </c>
    </row>
    <row r="5" spans="1:3">
      <c r="A5" s="3" t="s">
        <v>100</v>
      </c>
    </row>
    <row r="6" spans="1:3">
      <c r="A6" s="4" t="s">
        <v>101</v>
      </c>
      <c r="B6" s="5" t="n">
        <v>79262</v>
      </c>
      <c r="C6" s="5" t="n">
        <v>102934</v>
      </c>
    </row>
    <row r="7" spans="1:3">
      <c r="A7" s="4" t="s">
        <v>102</v>
      </c>
      <c r="B7" s="5" t="n">
        <v>266944</v>
      </c>
      <c r="C7" s="5" t="n">
        <v>0</v>
      </c>
    </row>
    <row r="8" spans="1:3">
      <c r="A8" s="4" t="s">
        <v>103</v>
      </c>
      <c r="B8" s="5" t="n">
        <v>2027250</v>
      </c>
      <c r="C8" s="5" t="n">
        <v>0</v>
      </c>
    </row>
    <row r="9" spans="1:3">
      <c r="A9" s="3" t="s">
        <v>104</v>
      </c>
    </row>
    <row r="10" spans="1:3">
      <c r="A10" s="4" t="s">
        <v>105</v>
      </c>
      <c r="B10" s="5" t="n">
        <v>-224266</v>
      </c>
      <c r="C10" s="5" t="n">
        <v>-299011</v>
      </c>
    </row>
    <row r="11" spans="1:3">
      <c r="A11" s="4" t="s">
        <v>29</v>
      </c>
      <c r="B11" s="5" t="n">
        <v>12431</v>
      </c>
      <c r="C11" s="5" t="n">
        <v>-16049</v>
      </c>
    </row>
    <row r="12" spans="1:3">
      <c r="A12" s="4" t="s">
        <v>30</v>
      </c>
      <c r="B12" s="5" t="n">
        <v>-1118270</v>
      </c>
      <c r="C12" s="5" t="n">
        <v>29220</v>
      </c>
    </row>
    <row r="13" spans="1:3">
      <c r="A13" s="4" t="s">
        <v>37</v>
      </c>
      <c r="B13" s="5" t="n">
        <v>148709</v>
      </c>
      <c r="C13" s="5" t="n">
        <v>128316</v>
      </c>
    </row>
    <row r="14" spans="1:3">
      <c r="A14" s="4" t="s">
        <v>38</v>
      </c>
      <c r="B14" s="5" t="n">
        <v>248473</v>
      </c>
      <c r="C14" s="5" t="n">
        <v>178870</v>
      </c>
    </row>
    <row r="15" spans="1:3">
      <c r="A15" s="4" t="s">
        <v>32</v>
      </c>
      <c r="B15" s="5" t="n">
        <v>-416062</v>
      </c>
      <c r="C15" s="5" t="n">
        <v>-396418</v>
      </c>
    </row>
    <row r="16" spans="1:3">
      <c r="A16" s="4" t="s">
        <v>106</v>
      </c>
      <c r="B16" s="5" t="n">
        <v>-1279495</v>
      </c>
      <c r="C16" s="5" t="n">
        <v>841075</v>
      </c>
    </row>
    <row r="17" spans="1:3">
      <c r="A17" s="3" t="s">
        <v>107</v>
      </c>
    </row>
    <row r="18" spans="1:3">
      <c r="A18" s="4" t="s">
        <v>108</v>
      </c>
      <c r="B18" s="5" t="n">
        <v>-27462</v>
      </c>
      <c r="C18" s="5" t="n">
        <v>-44264</v>
      </c>
    </row>
    <row r="19" spans="1:3">
      <c r="A19" s="4" t="s">
        <v>109</v>
      </c>
      <c r="B19" s="5" t="n">
        <v>-500000</v>
      </c>
      <c r="C19" s="5" t="n">
        <v>0</v>
      </c>
    </row>
    <row r="20" spans="1:3">
      <c r="A20" s="4" t="s">
        <v>110</v>
      </c>
      <c r="B20" s="5" t="n">
        <v>-527462</v>
      </c>
      <c r="C20" s="5" t="n">
        <v>-44264</v>
      </c>
    </row>
    <row r="21" spans="1:3">
      <c r="A21" s="3" t="s">
        <v>111</v>
      </c>
    </row>
    <row r="22" spans="1:3">
      <c r="A22" s="4" t="s">
        <v>112</v>
      </c>
      <c r="B22" s="5" t="n">
        <v>645000</v>
      </c>
      <c r="C22" s="5" t="n">
        <v>0</v>
      </c>
    </row>
    <row r="23" spans="1:3">
      <c r="A23" s="4" t="s">
        <v>113</v>
      </c>
      <c r="B23" s="5" t="n">
        <v>-78593</v>
      </c>
      <c r="C23" s="5" t="n">
        <v>0</v>
      </c>
    </row>
    <row r="24" spans="1:3">
      <c r="A24" s="4" t="s">
        <v>114</v>
      </c>
      <c r="B24" s="5" t="n">
        <v>-645000</v>
      </c>
      <c r="C24" s="5" t="n">
        <v>0</v>
      </c>
    </row>
    <row r="25" spans="1:3">
      <c r="A25" s="4" t="s">
        <v>115</v>
      </c>
      <c r="B25" s="5" t="n">
        <v>5358570</v>
      </c>
      <c r="C25" s="5" t="n">
        <v>0</v>
      </c>
    </row>
    <row r="26" spans="1:3">
      <c r="A26" s="4" t="s">
        <v>116</v>
      </c>
      <c r="B26" s="5" t="n">
        <v>-99444</v>
      </c>
      <c r="C26" s="5" t="n">
        <v>0</v>
      </c>
    </row>
    <row r="27" spans="1:3">
      <c r="A27" s="4" t="s">
        <v>117</v>
      </c>
      <c r="B27" s="5" t="n">
        <v>0</v>
      </c>
      <c r="C27" s="5" t="n">
        <v>-779277</v>
      </c>
    </row>
    <row r="28" spans="1:3">
      <c r="A28" s="4" t="s">
        <v>118</v>
      </c>
      <c r="B28" s="5" t="n">
        <v>5180533</v>
      </c>
      <c r="C28" s="5" t="n">
        <v>-779277</v>
      </c>
    </row>
    <row r="29" spans="1:3">
      <c r="A29" s="4" t="s">
        <v>119</v>
      </c>
      <c r="B29" s="5" t="n">
        <v>3373576</v>
      </c>
      <c r="C29" s="5" t="n">
        <v>17534</v>
      </c>
    </row>
    <row r="30" spans="1:3">
      <c r="A30" s="4" t="s">
        <v>120</v>
      </c>
      <c r="B30" s="5" t="n">
        <v>557268</v>
      </c>
      <c r="C30" s="5" t="n">
        <v>2534753</v>
      </c>
    </row>
    <row r="31" spans="1:3">
      <c r="A31" s="4" t="s">
        <v>121</v>
      </c>
      <c r="B31" s="5" t="n">
        <v>3930844</v>
      </c>
      <c r="C31" s="5" t="n">
        <v>2552287</v>
      </c>
    </row>
    <row r="32" spans="1:3">
      <c r="A32" s="3" t="s">
        <v>122</v>
      </c>
    </row>
    <row r="33" spans="1:3">
      <c r="A33" s="4" t="s">
        <v>123</v>
      </c>
      <c r="B33" s="5" t="n">
        <v>62623</v>
      </c>
      <c r="C33" s="5" t="n">
        <v>0</v>
      </c>
    </row>
    <row r="34" spans="1:3">
      <c r="A34" s="4" t="s">
        <v>124</v>
      </c>
      <c r="B34" s="5" t="n">
        <v>0</v>
      </c>
      <c r="C34" s="5" t="n">
        <v>0</v>
      </c>
    </row>
    <row r="35" spans="1:3">
      <c r="A35" s="4" t="s">
        <v>125</v>
      </c>
      <c r="B35" s="5" t="n">
        <v>67500</v>
      </c>
      <c r="C35" s="5" t="n">
        <v>0</v>
      </c>
    </row>
    <row r="36" spans="1:3">
      <c r="A36" s="4" t="s">
        <v>126</v>
      </c>
      <c r="B36" s="7" t="n">
        <v>100000</v>
      </c>
      <c r="C3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05:23Z</dcterms:created>
  <dcterms:modified xmlns:dcterms="http://purl.org/dc/terms/" xmlns:xsi="http://www.w3.org/2001/XMLSchema-instance" xsi:type="dcterms:W3CDTF">2018-08-14T16:05:23Z</dcterms:modified>
</cp:coreProperties>
</file>